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Inventory" sheetId="7" r:id="rId7"/>
    <s:sheet name="Property and Equipment, Net" sheetId="8" r:id="rId8"/>
    <s:sheet name="Intangible Assets, Net" sheetId="9" r:id="rId9"/>
    <s:sheet name="Notes Payable" sheetId="10" r:id="rId10"/>
    <s:sheet name="Shareholders' Equity" sheetId="11" r:id="rId11"/>
    <s:sheet name="Income Taxes" sheetId="12" r:id="rId12"/>
    <s:sheet name="Commitments and Contingencies" sheetId="13" r:id="rId13"/>
    <s:sheet name="Prior Litigation Matter" sheetId="14" r:id="rId14"/>
    <s:sheet name="Subsequent Events" sheetId="15" r:id="rId15"/>
    <s:sheet name="Basis of Presentation (Policies" sheetId="16" r:id="rId16"/>
    <s:sheet name="Inventory (Tables)" sheetId="17" r:id="rId17"/>
    <s:sheet name="Property and Equipment, Net (Ta" sheetId="18" r:id="rId18"/>
    <s:sheet name="Intangible Assets, Net (Tables)" sheetId="19" r:id="rId19"/>
    <s:sheet name="Notes Payable (Tables)" sheetId="20" r:id="rId20"/>
    <s:sheet name="Shareholders' Equity (Tables)" sheetId="21" r:id="rId21"/>
    <s:sheet name="Basis of Presentation (Details " sheetId="22" r:id="rId22"/>
    <s:sheet name="Inventory (Details)" sheetId="23" r:id="rId23"/>
    <s:sheet name="Property and Equipment, Net (De" sheetId="24" r:id="rId24"/>
    <s:sheet name="Property and Equipment, Net (25" sheetId="25" r:id="rId25"/>
    <s:sheet name="Intangible Assets, Net (Details" sheetId="26" r:id="rId26"/>
    <s:sheet name="Intangible Assets, Net (Detai27" sheetId="27" r:id="rId27"/>
    <s:sheet name="Notes Payable (Detalis)" sheetId="28" r:id="rId28"/>
    <s:sheet name="Notes Payable (Detalis 1)" sheetId="29" r:id="rId29"/>
    <s:sheet name="Notes Payable (Detalis 2)" sheetId="30" r:id="rId30"/>
    <s:sheet name="Notes Payable (Detalis 3)" sheetId="31" r:id="rId31"/>
    <s:sheet name="Notes Payable (Detalis 4)" sheetId="32" r:id="rId32"/>
    <s:sheet name="Notes Payable (Details Narrativ" sheetId="33" r:id="rId33"/>
    <s:sheet name="Shareholders' Equity (Details)" sheetId="34" r:id="rId34"/>
    <s:sheet name="Shareholders' Equity (Detalis 1" sheetId="35" r:id="rId35"/>
    <s:sheet name="Shareholders' Equity (Detalis 2" sheetId="36" r:id="rId36"/>
    <s:sheet name="Shareholders' Equity (Details N" sheetId="37" r:id="rId37"/>
    <s:sheet name="Commitments and Contingencies (" sheetId="38" r:id="rId38"/>
    <s:sheet name="Prior Litigation Matter (Detail" sheetId="39" r:id="rId39"/>
    <s:sheet name="Uncategorized Items - blga-2015" sheetId="40" r:id="rId40"/>
  </s:sheets>
  <s:definedNames/>
  <s:calcPr calcId="124519" calcMode="auto" fullCalcOnLoad="1"/>
</s:workbook>
</file>

<file path=xl/sharedStrings.xml><?xml version="1.0" encoding="utf-8"?>
<sst xmlns="http://schemas.openxmlformats.org/spreadsheetml/2006/main" uniqueCount="362">
  <si>
    <t>Document and Entity Information - shares</t>
  </si>
  <si>
    <t>9 Months Ended</t>
  </si>
  <si>
    <t>Sep. 30, 2015</t>
  </si>
  <si>
    <t>Nov. 13, 2015</t>
  </si>
  <si>
    <t>Document And Entity Information</t>
  </si>
  <si>
    <t>Entity Registrant Name</t>
  </si>
  <si>
    <t>BLASTGARD INTERNATIONAL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Trading Symbol</t>
  </si>
  <si>
    <t>BLGA</t>
  </si>
  <si>
    <t>Entity Common Stock, Shares Outstanding</t>
  </si>
  <si>
    <t>Document Fiscal Period Focus</t>
  </si>
  <si>
    <t>Q3</t>
  </si>
  <si>
    <t>Document Fiscal Year Focus</t>
  </si>
  <si>
    <t>CONSOLIDATED BALANCE SHEETS - USD ($)</t>
  </si>
  <si>
    <t>Dec. 31, 2014</t>
  </si>
  <si>
    <t>Current assets</t>
  </si>
  <si>
    <t>Cash</t>
  </si>
  <si>
    <t>Accounts receivable</t>
  </si>
  <si>
    <t>Inventory</t>
  </si>
  <si>
    <t>Prepaid and other current assets</t>
  </si>
  <si>
    <t>Total current assets</t>
  </si>
  <si>
    <t>Property &amp; equipment, net</t>
  </si>
  <si>
    <t>Intangible property, net</t>
  </si>
  <si>
    <t>Investments</t>
  </si>
  <si>
    <t xml:space="preserve"> </t>
  </si>
  <si>
    <t>Goodwill</t>
  </si>
  <si>
    <t>Deposits</t>
  </si>
  <si>
    <t>Total Assets</t>
  </si>
  <si>
    <t>Current liabilities</t>
  </si>
  <si>
    <t>Accounts payable</t>
  </si>
  <si>
    <t>Accrued expenses</t>
  </si>
  <si>
    <t>Customer deposits and deferred revenue</t>
  </si>
  <si>
    <t>Current portion notes payable</t>
  </si>
  <si>
    <t>Total current liabilities</t>
  </si>
  <si>
    <t>Contingent liability</t>
  </si>
  <si>
    <t>Derivative liability, net</t>
  </si>
  <si>
    <t>Total liabilities</t>
  </si>
  <si>
    <t>Stockholders' Equity</t>
  </si>
  <si>
    <t>Preferred Stock, 1,000 shares authorized; $.001 par value; 0 and 0 issued and outstanding</t>
  </si>
  <si>
    <t>Common Stock, $.001 par value, 500,000,000 shares authorized; 331,405,857 and 328,405,857 shares issued and outstanding, respectively</t>
  </si>
  <si>
    <t>Additional paid-in capital</t>
  </si>
  <si>
    <t>Minority interest</t>
  </si>
  <si>
    <t>Accumulated deficit</t>
  </si>
  <si>
    <t>Total stockholders' deficit</t>
  </si>
  <si>
    <t>Total Liabilities and Stockholders' Equity</t>
  </si>
  <si>
    <t>CONSOLIDATED BALANCE SHEETS (Parenthetical) - $ / shares</t>
  </si>
  <si>
    <t>Statement of Financial Position [Abstract]</t>
  </si>
  <si>
    <t>Preferred Stock shares authorized</t>
  </si>
  <si>
    <t>Preferred Stock par value</t>
  </si>
  <si>
    <t>$ .001</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4</t>
  </si>
  <si>
    <t>Income Statement [Abstract]</t>
  </si>
  <si>
    <t>Revenues</t>
  </si>
  <si>
    <t>Direct costs</t>
  </si>
  <si>
    <t>Gross Profit</t>
  </si>
  <si>
    <t>Operating expenses:</t>
  </si>
  <si>
    <t>General and administrative</t>
  </si>
  <si>
    <t>Research and Development</t>
  </si>
  <si>
    <t>Stock based compensation</t>
  </si>
  <si>
    <t>Amortization and depreciation</t>
  </si>
  <si>
    <t>Total operating expenses</t>
  </si>
  <si>
    <t>Operating income (loss)</t>
  </si>
  <si>
    <t>Non-operating activity</t>
  </si>
  <si>
    <t>Other income (expense)</t>
  </si>
  <si>
    <t>Gains (losses) on settlement of debt</t>
  </si>
  <si>
    <t>Gain (loss) on derivative liability</t>
  </si>
  <si>
    <t>Interest expenses</t>
  </si>
  <si>
    <t>Total other income (expense)</t>
  </si>
  <si>
    <t>Income (loss) before income taxes</t>
  </si>
  <si>
    <t>Less minority interest income(loss)</t>
  </si>
  <si>
    <t>Net Income(loss)</t>
  </si>
  <si>
    <t>Earnings (loss) per share:</t>
  </si>
  <si>
    <t>Basic</t>
  </si>
  <si>
    <t>Dilutive</t>
  </si>
  <si>
    <t>Weighted average shares outstanding</t>
  </si>
  <si>
    <t>CONSOLIDATED STATEMENTS OF CASH FLOWS (UNAUDITED) - USD ($)</t>
  </si>
  <si>
    <t>Cash Flows from Operating Activities:</t>
  </si>
  <si>
    <t>Net (loss) income</t>
  </si>
  <si>
    <t>Adjustment to reconcile Net Income to net cash provided by operations:</t>
  </si>
  <si>
    <t>Minority interest (gain) loss</t>
  </si>
  <si>
    <t>Impairment loss on investment</t>
  </si>
  <si>
    <t>Depreciation and amortization</t>
  </si>
  <si>
    <t>Amortization of debt discount</t>
  </si>
  <si>
    <t>Gain on settlement of debt</t>
  </si>
  <si>
    <t>(Gain) loss on derivative</t>
  </si>
  <si>
    <t>Changes in assets and liabilities:</t>
  </si>
  <si>
    <t>Other operating assets</t>
  </si>
  <si>
    <t>Accounts payable and accruals</t>
  </si>
  <si>
    <t>Customer deposits</t>
  </si>
  <si>
    <t>Net Cash (Used) Provided by Operating Activities</t>
  </si>
  <si>
    <t>Cash Flows from Investing Activities:</t>
  </si>
  <si>
    <t>Purchase of property and equipment</t>
  </si>
  <si>
    <t>Net Cash Used by Investing Activities</t>
  </si>
  <si>
    <t>Cash Flows from Financing Activities:</t>
  </si>
  <si>
    <t>Proceeds from issuance of note payable</t>
  </si>
  <si>
    <t>Repayments of notes payable</t>
  </si>
  <si>
    <t>Net Cash (Used) Provided by Financing Activities</t>
  </si>
  <si>
    <t>Net increase (decrease) in Cash</t>
  </si>
  <si>
    <t>Cash at beginning of period</t>
  </si>
  <si>
    <t>Cash at end of period</t>
  </si>
  <si>
    <t>Supplemental cash flow information:</t>
  </si>
  <si>
    <t>Interest paid</t>
  </si>
  <si>
    <t>Taxes paid</t>
  </si>
  <si>
    <t>Basis of Presentation</t>
  </si>
  <si>
    <t>Accounting Policies [Abstract]</t>
  </si>
  <si>
    <t xml:space="preserve">(1) Basis of Presentation The consolidated balance sheet
as of September 30, 2015, the consolidated statements of operations for the three and nine months ended September 30, 2015 and
2014, and consolidated statements of cash flows for the nine months ended September 30, 2015 and 2014 have been prepared by us
without audit. In the opinion of Management, the accompanying unaudited consolidated financial statements contain all adjustments
(consisting only of normal recurring adjustments) necessary to present fairly in all material respects our financial position as
of September 30, 2015 and results of operations for the three and nine months ended September 30, 2015 and 2014, and cash flows
for the nine months ended September 30, 2015 and 2014. The results of operations and cash flows for the periods indicated above
are not necessarily indicative of the results to be expected for the full year. This report
should be read in conjunction with our Form 10-K for our fiscal year ended December 31, 2014. All
material intercompany transactions have been eliminated. BlastGard International, Inc.
(the Company) was incorporated on September 26, 2003 as BlastGard Technologies, Inc. (BTI) in the State
of Florida, to design and market proprietary blast mitigation materials. The Company created, designs, develops and markets proprietary
blast mitigation materials. The Companys patent-pending BlastWrap® technology effectively mitigates blast effects and
suppresses post-blast fires. The Company sub-contracts the manufacturing of products to licensed and qualified production facilities. The Company went public through
a shell merger on January 31, 2004. On March 31, 2004, the Company changed its name to BlastGard International, Inc. On March 4,
2011, the Company completed the acquisition of HighCom Securities, Inc and subsidiaries. These financial statements include the
assets liabilities and activity of the following: BlastGard International, Inc. ® BlastGard Technologies Inc. is
a dormant Florida corporation. HighCom Securities, Inc. Going Concern The accompanying financial statements
have been prepared on a going concern basis, which contemplates the realization of assets and satisfaction of liabilities in the
normal course of business. The financial statements do not include any adjustments relating to the recoverability of assets and
classification of liabilities that might be necessary should the Company be unable to continue as a going concern. The Companys
continuation as a going concern was dependent upon its ability to generate sufficient cash flow to meet its obligations on a timely
basis and ultimately to attain profitability. The Company plans to generate the necessary cash flows with increased sales revenue
over the next 12 months. However, should the Companys sales not provide sufficient cash flow; the Company has plans to
raise additional working capital through debt and/or equity financings. There was no assurance the Company will be successful
in producing increased sales revenues or obtaining additional funding through debt and equity financings. Accounting Policies Use of Estimates The preparation of financial statements
in accordance with generally accepted accounting principles required management to make estimates and assumptions that affected
the reported amounts of assets and liabilities and the disclosure of contingent assets and liabilities at the date of financial
statements and the reported amounts of revenues and expenses during the reporting period. Actual results could differ from those
estimates. Cash and Cash Equivalents The Company considered all highly
liquid debt instruments with original maturities of three months or less when acquired to be cash equivalents. Financial Instruments The carrying amounts of cash,
receivables and current liabilities approximated fair value due to the short-term maturity of the instruments. Debt obligations
were carried at cost, which approximated fair value due to the prevailing market rate for similar instruments. Fair Value Measurement All financial and nonfinancial
assets and liabilities were recognized or disclosed at fair value in the financial statements. This value was evaluated on a recurring
basis (at least annually). Generally accepted accounting principles in the United States define fair value as the exchange price
that would be received for an asset or paid to transfer a liability (an exit price) in the principal or most advantageous market
for the asset or liability in an orderly transaction between market participants on a measurement date. The accounting principles
also established a fair value hierarchy which required an entity to maximize the use of observable inputs and minimize the use
of unobservable inputs when measuring fair value. Three levels of inputs were used to measure fair value. Level 1: Quotes market prices
in active markets for identical assets or liabilities. Level 2: Observable market based
inputs or unobservable inputs that were corroborated by market data. Level 3: Unobservable inputs that
were not corroborated by market data. Accounts Receivable Accounts receivable consisted
of amounts due from customers based in the United States and abroad. The Company considered accounts more than 30 days old
to be past due. The Company used the allowance method for recognizing bad debts. When an account was deemed uncollectible, it was
written off against the allowance. The Company generally does not require collateral for its accounts receivable. Management deems
all accounts receivable to be collectable at September 30, 2015. Inventory Inventory was stated at the lower
of cost (first-in, first-out) or market. Market was generally considered to be net realizable value. Inventory consisted of materials
used to manufacture the Companys product and finished goods ready for sale. Property and Equipment Property and equipment were stated
at cost. Depreciation was calculated using the straight-line method over the estimated useful lives of the related assets, ranging
from three to seven years. Expenditures for additions and improvements were capitalized, while repairs and maintenance costs were
expensed as incurred. The cost and related accumulated depreciation of property and equipment sold or otherwise disposed of were
removed from the accounts and any gain or loss was recorded in the year of disposal. Impairment of Long-Lived Assets The Company evaluates the carrying
value of its long-lived assets at least annually. Impairment losses were recorded on long-lived assets used in operations when
indicators of impairment were present and the undiscounted future cash flows estimated to be generated by those assets were less
than the assets carrying amount. If such assets were impaired, the impairment to be recognized was measured by the amount
by which the carrying amount of the assets exceeds the fair value of the assets. Assets to be disposed of were reported at the
lower of the carrying value or fair value, less costs to sell. The Company recorded an impairment loss of $45,000 due to an investment
deemed worthless as of September 30, 2015. Goodwill Goodwill represents the premium
paid over the fair value of the net tangible and identifiable intangible assets we have acquired in our business combinations.
We perform a goodwill impairment test on at least an annual basis.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our weighted average cost of
capital. Changes in these estimates and assumptions could materially affect the determination of fair value and/or conclusions
on goodwill impairment for each reporting unit. We will conduct our annual goodwill impairment test as of December 31 of each year
or more frequently if indicators of impairment exist. We periodically analyze whether any such indicators of impairment exist.
A significant amount of judgment is involved in determining if an indicator of impairment has occurred. Such indicators may include
a sustained significant decline in our sham price and market capitalization, a significant adverse change in legal factors or in
the business climate, unanticipated competition and/or slower expected growth rates, adverse actions or assessments by a regulator,
among others. We compare the fair value of its reporting unit to its respective carrying value, including related goodwill. Future
changes in the industry could impact the results of future annual impairment tests. There can be no assurance that future tests
of goodwill impairment will not result in impairment charges. Debt Issue Costs The costs related to the issuance
of debt were capitalized and amortized to interest expense using the straight-line method over the lives of the related debt. The
straight-line method results in amortization that was not materially different from that calculated under the effective interest
method. Revenue Recognition The Company recognizes revenue
when it is realized or realizable and earned. The Company considers revenue realized or realizable and earned when all of the following
criteria are met: (i)
(ii)
(iii)
(iv)
The Company s
product and return policy allows for merchandise purchased directly from the Company to be returned after obtaining a Return Authorization
Number during the 30 day period following date of shipment by the Company for a refund of the purchase price. Research and Development Research and development costs
were expensed as incurred. Advertising Advertising costs were expensed
as incurred. Advertising costs of $0 and $35,002 were incurred during the nine months ended September 30, 2015 and 2014, respectively. Shipping and Freight Costs The Company includes shipping costs in cost
of goods sold. Income Taxes Income taxes we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were recovered or settled. Deferred tax assets were also recognized for
operating losses that were available to offset future taxable income and tax credits that were available to offset future federal
income taxes, less the effect of any allowances considered necessary. The company use guidance provided by ASC-740-10, Accounting
for Uncertainty in Income Taxes, for reporting uncertain tax provisions. Stock-based Compensation We use the Black-Scholes option
pricing model to estimate the fair value of stock-based awards on the date of grant, using assumptions for volatility, expected
term, risk-free interest rate and dividend yield. We have used one grouping for the assumptions as our option grants were primarily
basic with similar characteristics. The expected term of options granted has been derived based upon our history of actual exercise
behavior and represents the period of time that options granted were expected to be outstanding. Historical data was also used
to estimate option exercises and employee terminations. Estimated volatility was based upon our historical market price at consistent
points in a period equal to the expected life of the options. The risk-free interest rate was based on the U.S. Treasury yield
curve in effect at the time of grant and the dividend yield was based on the historical dividend yield. Compensation expense for
stock based compensation is recognized over the vesting period. Income (Loss) per Common Share Basic net loss per share excludes
the impact of common stock equivalents. Diluted net income (loss) per share utilizes the average market price per share when applying
the treasury stock method in determining common stock equivalents. As of September 30, 2015, there were 31,000,000 vested common
stock options outstanding, which were included in the calculation of net income per share-diluted because they were dilutive. In
addition, September 30, 2015 the Company had 41,801,793 warrants outstanding issued in connection with convertible promissory notes
and stock sales that were also included because they were dilutive. Recent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Reference
is made to these recent accounting pronouncements as if they are set forth therein in their entirety. </t>
  </si>
  <si>
    <t>Inventory Disclosure [Abstract]</t>
  </si>
  <si>
    <t>(2) Inventory The Companys manufacturing
is sub-contracted to licensed and qualified production facilities. Our inventory is made up of raw materials, work in progress
and finished goods. Our inventory is maintained at our manufacturing facilities.
September 30, December 31,
2015 2014
(unaudited)
Raw materials $ 409,496 $ 268,894
Work in process 10,395 10,600
Finished Goods 1,328,034 1,069,333
TOTAL $ 1,747,925 $ 1,348,827</t>
  </si>
  <si>
    <t>Property and Equipment, Net</t>
  </si>
  <si>
    <t>Property, Plant and Equipment [Abstract]</t>
  </si>
  <si>
    <t xml:space="preserve">(3) Property and Equipment, Net Property and equipment are comprised of the following at September 30, 2015 and December 31, 2014:
September 30,
2015 December 31,
(unaudited) 2014
Equipment $ 263,058 $ 233,688
Furniture 118,671 95,242
Moulds 45,060 45,060
Test Range 110,802 110,802
537,591 484,792
Less accumulated depreciation (431,180 ) (404,353 )
Property and equipment, net $ 106,411 $ 80,439 Depreciation
expense for the nine months ended September 30, 2015 and 2014 was $26,827 and $35,544. </t>
  </si>
  <si>
    <t>Intangible Assets, Net</t>
  </si>
  <si>
    <t>Goodwill and Intangible Assets Disclosure [Abstract]</t>
  </si>
  <si>
    <t xml:space="preserve">(4) Intangible Assets, Net Intangible Assets are comprised of the following at September 30, 2015 and December 31, 2014:
September 30,
2015 December 31,
(unaudited) 2014
Patents and Trademarks $ 161,278 $ 161,278
Websites 80,000 80,000
Lists 500,000 500,000
Research and Development 55,000 55,000
796,278 796,278
Less accumulated amortization (643,100 ) (631,647
Intangible assets, net $ 153,178 $ 164,631 Amortization expense for the nine
months ended September 30, 2015 and 2014 was $11,453 and $27,568. </t>
  </si>
  <si>
    <t>Notes Payable</t>
  </si>
  <si>
    <t>Debt Disclosure [Abstract]</t>
  </si>
  <si>
    <t>(5) Notes Payable Notes payable at September 30, 2015 and
December 31, 2014 as detailed below, is summarized as follows:
September 30, 2015 (unaudited) December 31, 2014
Convertible promissory notes $ 32,566 $ 32,566
Convertible promissory notes  accrued expenses 365,025 437,025
Revolving credit 194,866 226,789
Acquisition debt 30,000 30,000
Line of credit 256,749 230,138
Short Term Loan 100,000 -
979,206 956,518
Less current maturities (979,206 ) (956,518 )
$ - $ - Convertible Promissory Notes On December 2, 2004, the Company entered into agreements
to borrow an aggregate principal amount of $1,420,000 and to issue to the investors secured convertible notes and common stock
purchase warrants. The Companys convertible promissory notes payable consist of the following at September 30, 2014 and
December 31, 2013:
September 30, 2015 (unaudited) December 31, 2014
Convertible promissory note, $50,000, issued December 2, 2004, due on November 30, 2009, 8% annual interest rate, convertible at $1.50 per share 17,325 17,325
Convertible promissory note, $50,000, issued December 2, 2004, due on November 30, 2009, 8% interest rate, convertible at $1.50 per share 15,241 15,241
32,566 32,566
Less: current maturities (32,566 ) (32,566 )
$ - $ - At September 30, 2015, there were
no warrants outstanding and exercisable associated with the 2004 debt. Conversion of Accrued Expenses. On March 8, 2011, BlastGards Board
of Directors ratified, adopted and approved that James F. Gordons accrued salary of $160,000 (20 months at $8,000 per month
covering May-December 2009, January-October 2010 and January-February 2011); Michael J. Gordons accrued salary of $160,000
(20 months at $8,000 per month covering May-December 2009, January-October 2010 and January-February 2011); and Morse &amp; Morse,
PLLCs accrued legal bill of $67,025 be converted into a Convertible Non-Interest Bearing Demand Note, convertible into Common
Shares of BlastGard at $.05 per share at the noteholder(s) discretion. On May 3, 2011, BlastGards Board of Directors ratified,
adopted and approved $100,000 in additional compensation to Michael J. Gordon as CEO, of which $50,000 be converted into a Convertible
Non-Interest Bearing Demand Note, convertible into Common Shares of BlastGard at $.05 per share at the noteholder(s) discretion
and $50,000 issued in Common Stock at $.05 per share. On November 11, 2013, the Board of Directors approved the lowering the conversion
price for $.05 per share to $.01 per share on these notes. The 2011 convertible promissory
notes consisted of the following at September 30, 2015 and December 31, 2014:
September 30,
2015 December 31,
(unaudited) 2014
Convertible promissory note, $210,000, issued January 31, 2011, due on September 30, 2011, 6% interest rate $ 180,000 $ 210,000
Convertible promissory note, $160,000, issued January 31, 2011, due on January 31, 2012, 6% interest rate 118,000 160,000
Convertible promissory note, $67,025, issued January 31, 2011, due on September 30, 2011, 6% interest rate 67,025 67,025
365,025 437,025
Less: current maturities (365,025 ) (437,025 ) The Company had issued 104,333,335 warrants
with the convertible debt. The 41,801,793 warrants which remain outstanding are currently exercisable at $0.009 and expire in 2018.
Due to changes in the terms, the warrants are re-valued, using the Black-Scholes method each quarter. On August 23, 2013, 28,923,342
warrants were exercised and on September 2, 2014, 33,608,200 warrants were exercised. At September 30, 2015, the remaining 41,801,793
warrants were valued at approximately $511,312, with an unamortized debt discount of $366,321, and a net value of $144,991. These
amounts are presented as a derivative liability, net on the balance sheet. Revolving Credit Facilities The Company also acquired various revolving
credit facilities in the acquisition of HighCom Security, Inc. HighCom had been paying interest only on the loans. Two of these
loans are not transferable and all have been called by the lenders. The revolving credit facilities consist of the following at
September 30, 2015 and December 31, 2014:
September 30, 2015 December 31,
(unaudited) 2014
Line of credit from Regions Bank, $100,000, interest only at 8% annually, due on demand $ 56,784 $ 63,940
Revolving credit card facility with Wells Fargo Bank, $150,000, interest only at 7.5% annually, due on demand 138,082 142,582
Three credit card accounts with major financial institutions varying monthly minimum payments including interest, due on demand  20,267
194,866 226,789
Less: current maturities (194,866 ) (226,789 )
$  $  Acquisition Debt On March 4, 2011, the Company issued a
note payable in association with the purchase of HighCom Security Inc. and on March 31, 2011, the Company issued a note payable
in association with the purchase of Acer product designs. These acquisition notes have the following balances at September 30,
2015 and December 31, 2014;
September 30,
2015 December 31,
(unaudited) 2014
Acquisition note for the purchase of Acer product designs, original amount $30,000, interest at 8% 30,000 30,000
30,000 30,000
Less: current maturities (30,000 ) (30,000 ) Line of Credit The Company has a $100,000 credit line,
which was secured by a personal guarantee of its Chief Executive Officer and a $220,000 credit line secured by a personal guarantee
of its Chief Executive Officer. As of September 30, 2015 and December 31, 2014, $256,749 and $230,138 was borrowed and advanced
to the Company. These loans are unsecured and included in the current portion of notes payable. Short Term Loan The Company borrowed $100,000 from a related
party on August 6, 2015, bearing interest at 3%, with a maturity date of October 31, 2015. This loan balance is included in the
current portion of notes payable. This short term loan was paid in full on October 26, 2015. Off Balance Sheet Arrangements. We currently have no off-balance sheet
arrangements. Background of Secured Financings of
BlastGard and Conversion into Common Stock As of March 21, 2013, the Company had outstanding
$1,267,707 in principal debt, including accrued interest thereon owed to Alpha Capital Anstalt, pursuant to secured promissory
notes (collectively the Company Debt). Pursuant to an amendment and consent, all of the debt owed to Alpha Capital,
which was previously past due and were the subject of security agreements, guarantee and other transaction documents, to the extent
outstanding, have had their maturity date extended through June 14, 2013 and their conversion price lowered from $0.010 per share
to $0.009 per share. On April 4, 2013, Alpha Capital Anstalt,
closed on an agreement dated March 21, 2013 (the Purchase and Exchange Agreement) with 8464081 Canada Inc. (the Purchaser)
to sell to the Purchaser and its assignees the Companys Debt in the principal amount, including accrued interest thereon,
of $1,267,770 (which excludes $182,000 of the principal due on this note that was maintained by Alpha Capital) owned by it plus
warrants to purchase 104,333,335 shares (exercisable at $0.009 per share). The agreements required that within three (3) months
of March 21, 2013, that the Purchaser shall convert all the notes acquired by it at the current conversion price of $0.009 per
share. Alpha Capital Anstalt (the Seller) has also committed to convert the $182,000 of principal retained by it
into shares of the Companys Common Stock at the same conversion price. Also, the agreement required the Purchaser to offer
to purchase the other December 2004 Debt for a purchase price equal to the total amount of principal and interest due on each note
with a 10% premium. On April 23, 2013, the aforementioned secured
note holders converted their debt in the principal amount of approximately $1.451 million including accrued interest thereon into
161,269,410 shares of common stock at a conversion price of $.009 per share. Of the 161,269,410 shares, 132,426,499 shares were
issued to 8464081 Canada Inc., 20,222,222 shares were issued to Alpha Capital Anstalt and 8,620,689 shares were issued to Laurentian
Bank Securities ITF Robocheyne Consulting Ltd. Exemption from registration is claimed under Section 3(a)(9) of the Securities Act
of 1933, as amended. At December 31, 2012, the Company had outstanding
other secured indebtedness borrowed in December 2004 in the amount of $125,663. At September 30, 2013, this other secured indebtedness
was reduced to $32,566 as a result of the conversion of principal and accrued interest into 12,218,869 shares of Common Stock at
a conversion price of $.009 per share. As part of Alpha Capital Anstalts agreement with 8464081 Canada, 8464081 Canada is
reportedly in the process of purchasing this other secured indebtedness which approximates $45,000, including accrued interest
thereon, and, upon the completion of said purchase, such indebtedness will be converted into Common Stock at $.009 per share. Our outstanding secured debt has mandatory
redemption provisions. A large portion of the secured debt provides that in the event (i) the Company is prohibited from issuing
Conversion Shares, (ii) upon the occurrence of any other Event of Default (as defined in the Transaction Documents), that continues
beyond any applicable cure period, (iii) a Change in Control (as defined below) occurs, or (iv) upon the liquidation, dissolution
or winding up of the Company or any Subsidiary, then at the Secured Debt Holders election, the Company must pay to the Secured
Debt Holder not later than ten (10) days after request by such Secured Debt Holder, a sum of money determined by multiplying up
to the outstanding principal amount of the Note designated by the Secured Debt Holder, at the Secured Debt Holders election,
the greater of (i) 120%, or (ii) a fraction the numerator of which is the highest closing price of the Common Stock for the thirty
days preceding the date demand is made by Secured Debt Holder and the denominator of which is the lowest applicable conversion
price during such thirty (30) day period, plus accrued but unpaid interest and any other amounts due under the Transaction Documents
(" Mandatory Redemption Payment Mandatory
Redemption Payment Date Change in Control In connection with the aforementioned loan
transactions, we also issued to Alpha Capital Anstalt warrants to purchase 104,333,335 shares of the Companys Common Stock,
which warrants are currently exercisable at a reduced exercise price of $.009 per share, which exercise price is subject to adjustment
pursuant to the provisions of the warrant. In the event a fundamental transaction occurs as defined in the warrants, which includes
without limitation any person or group acquiring 50% of the aggregate Common Stock of the Company, then the holder of the warrants
may have the right to have the warrants redeemed at a price equal to the Black-Scholes value of said warrants. These warrants were
sold by Alpha Capital to 8464081 Canada. Also, pursuant to the Purchase and Exchange
Agreement by and among Alpha Capital Amstalt (the Seller), 8464081 Canada (the Purchaser) and the Company,
the parties agreed to the following: ·
·
·
This transaction resulted in the Purchaser,
namely, 8464081 Canada Inc., acquiring control of the Company through its acquisition of Warrants to purchase 104,333,335 shares
of Common Stock exercisable at $.009 per share (which exercise price was later lowered to $.009 per share) and its acquisition
of secured debt in the principal amount of $1,267,770, which together with accrued interest thereon, was convertible at $.009
per share. The Purchaser paid Seller approximately $1.82 million to acquire control of the Company, including giving Seller a
promissory note in the amount of $400,000, which note was due on August 31, 2013 and has been paid.</t>
  </si>
  <si>
    <t>Shareholders' Equity</t>
  </si>
  <si>
    <t>Equity [Abstract]</t>
  </si>
  <si>
    <t>(6) Shareholders Equity Preferred
stock The Company was authorized to
issue 1,000 shares of $.001 par value preferred stock. The Company may divide and issue the Preferred Shares in series. Each Series,
when issued, shall be designated to distinguish them from the shares of all other series. The relative rights and preferences of
these series include preference of dividends, redemption terms and conditions, amount payable upon shares of voluntary or involuntary
liquidation, terms and condition of conversion as well as voting powers. Common stock issuances 331,405,857
shares were issued and outstanding at September 30, 2015. In September 2015, the Company
issued 3,000,000 common shares to its CEO as a conversion of $30,000 of his $210,000 convertible debenture. Stock
Compensation The Company periodically offers
options to purchase stock in the Company to vendors and employees. The Boards policy with respect to options is to grant
options at the fair market value of the stock on the date of grant. On March 25, 2014, the Board
of Directors approved granting all four directors options to purchase 500,000 shares exercisable at $.01 per share. The options
are for 5 years and are fully-vested, non-statutory stock options. These options were granted to the following persons: Michael
J. Gordon, Paul W. Henry, Solomon Mayer and Keith Brill. On March 10, 2015, the Board
of Directors approved granting all four directors options to purchase 750,000 shares exercisable at $.01 per share, for a total
of 3,000,000 options. The options are for 5 years and are fully-vested, non-statutory stock options. These options were granted
to the following persons: Michael J. Gordon, Paul W. Henry, Solomon Mayer and Keith Brill. On September 1, 2015, the Board
of Directors approved granting four employees non-statutory stock options to purchase 26,500,000 shares exercisable at $.009 per
share. 25,000,000 of these options are for 10 years, with 50% vested immediately, and the remaining 50% vesting pro-rata over the
four subsequent years. 1,500,000 of these options are for 3 years and are fully vested. These options were granted to the following
persons: Michael J. Gordon, Mike Bundy, Chad Wright and Paul Sparkes. There were no net cash proceeds from the
exercise of stock options during the nine months ended September 30, 2015. The following table represents vested stock option activity
as of and for the nine months ended September 30, 2015:
Number of Shares Weighted Average Exercise Price Weighted Average Remaining Contractual Life Aggregate Intrinsic Value
Options Outstanding - January 1, 2015 20,550,000 $ 0. 4.2 years -
Granted / Vested 19,000,000 $ 0.01 6.0 years
Exercised - -
Forfeited/expired/cancelled -
Options Outstanding  September 30, 2015 39,550,000 $ 0.05 4.4 years $ 0
Outstanding Exercisable  January 1, 2015 20,550,000 $ 0.03 4.2 years $
Outstanding Exercisable  September 30, 2015 39,550,000 $ 0.03 4.4 years $ 0
16
The total grant date fair value of options vested during the
nine months ended September 30, 2015 and 2014 was $257,989 and $99,919 respectively. The following table represents stock warrant activity as of
and for the nine months ended September 30, 2015:
Number of Shares Weighted Average Exercise Price Weighted Average Remaining Contractual Life Aggregate Intrinsic Value
Warrants Outstanding - January 1, 2015 41,801,793 $ 0.009. 3.9years $ 0.006
Granted / Vested -
Exercised - - -
Forfeited/expired/cancelled - -
Warrants Outstanding  September 30, 2015 41,801,793 $ 0.009 3.9 years $ 0.005
Outstanding Exercisable  January 1, 2015 41,801,793 $ 0.009 3.9 years $ 0.006
Outstanding Exercisable  September 30, 2015 41,801,793 $ 0.009 3.9 years $ 0.005
The Company used the following Black-Scholes assumptions in
arriving at the fair value of the warrants as of September 30, 2015 and December 31, 2014
September 30, December 31,
2015 2014
Expected Life in Years 3.1 2.43
Risk-free Interest Rates 1.63% 1.65%
Volatility 310.87% 347.49%
Dividend Yield 0% 0% The Derivative Liability consists of the following as of September
30, 2015 and December 31, 2014:
September 30, December 31,
2015 2014
Fair Value of embedded warrants $ 511,312 $ 623,830
Unamortized discount (366,321 ) (454,200 )
$ 144,991 $ 169,630 Derivative Liability We review the terms of convertible deb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17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During 2011, the Company entered into certain convertible debt
agreements with warrants attached. Because the warrant values exceeded the note values after the beneficial conversion feature
discount, the warrants have been bifurcated out and recorded separately. The initial value was the fair value less the fair value
of the debt discount. The difference between the amortized fair value and the revalued fair value at each reporting period is recorded
as a derivative liability. This derivative liability will change every reporting period based on the current market conditions.</t>
  </si>
  <si>
    <t>Income Taxes</t>
  </si>
  <si>
    <t>Income Tax Disclosure [Abstract]</t>
  </si>
  <si>
    <t xml:space="preserve">(7) Income Taxes The Company realized a net operating income
in the current quarter, and has realized net income in various prior periods presented. Due to the deferred tax attributes of the
derivatives and a deferred tax asset from prior periods, which was fully allowed for, no income tax benefit or expense has been
presented. Any tax liability associated with any profits was offset by the deferred tax assets and changes in the valuation allowance
on those tax assets. </t>
  </si>
  <si>
    <t>Commitments and Contingencies</t>
  </si>
  <si>
    <t>Commitments and Contingencies Disclosure [Abstract]</t>
  </si>
  <si>
    <t>(8) Commitments
and Contingencies From
time to time the Company may be a party to litigation matters involving claims against the Company. Management believes that
there are no current matters that would have a material effect on the Companys financial position or results of operations. Office Lease We do not own any real estate properties.
BlastGard entered into a lease agreement in January 1, 2009 for office space in Clearwater Florida, which was expanded to two offices
in 2011 to accommodate HighCom Security. In 2012, BlastGard moved into a larger office space. Rental payment under the new lease
is $373 per month on a month to month basis. HighCom
leases office and manufacturing space in Columbus, Ohio. I Rental
payment under the new lease is $6,967 per month on a month to month basis. HighCom rented approximately 900 square
feet of office space in Aurora, CO on a short-term lease which expired on May 31, 2014 at a rental of $518 per month. On January
1, 2015, HighCom secured similar office space in Centennial, CO for one year at a rental of $525.00 per month. Rent expense for the nine months ended
September 30, 2015 and 2014 was approximately $76,710 and $48,769 .</t>
  </si>
  <si>
    <t>Prior Litigation Matter</t>
  </si>
  <si>
    <t>Notes to Financial Statements</t>
  </si>
  <si>
    <t>(9) Prior
Litigation Matter Verde Partners Family Limited Partnership On April 2, 2009, the Company entered
into a Settlement Agreement to settle our outstanding civil litigation. The Company will pay the sum of $125,000 over 18 months.
The first monthly payment was paid within 30 days after the Defendants deliver to the Companys counsel an original executed
version of the Agreement and a promissory note in the amount of the remaining principal balance to bear interest in the amount
of 6% per annum. Upon Verdes receipt of the payment and promissory note, the parties shall jointly dismiss with prejudice
all litigation between them, including the Pinellas County action and the Federal action. The company and Verde also entered into
a license agreement whereby BlastGard obtains a fully paid up non-exclusive license for the 2 Verde patents for the remaining life
of those patents in exchange for the Company paying Verde a 2% royalty for the life of the patents (which expired in the 2 nd not</t>
  </si>
  <si>
    <t>Subsequent Events</t>
  </si>
  <si>
    <t>Subsequent Events [Abstract]</t>
  </si>
  <si>
    <t>(10) Subsequent
Events The Company has evaluated all
subsequent events through the filing date of this form 10Q for appropriate accounting and disclosures, and there are no subsequent
event disclosures required. In October
2015, HighCom extended its lease through October 2018 and expanded the facility by an additional 8,705 square feet which should
be adequate for present requirements and suitable for the operations involved. As of November 1, 2015, the new rental payment is
$9,863 per month. In October 2015, the Company
acquired through an Asset Purchase Agreement $34,000 in additional manufacturing equipment and $17,000 in raw materials to further
expand its soft armor and hard armor capacity.</t>
  </si>
  <si>
    <t>Basis of Presentation (Policies)</t>
  </si>
  <si>
    <t>Basis of Presentation The consolidated balance sheet
as of September 30, 2015, the consolidated statements of operations for the three and nine months ended September 30, 2015 and
2014, and consolidated statements of cash flows for the nine months ended September 30, 2015 and 2014 have been prepared by us
without audit. In the opinion of Management, the accompanying unaudited consolidated financial statements contain all adjustments
(consisting only of normal recurring adjustments) necessary to present fairly in all material respects our financial position as
of September 30, 2015 and results of operations for the three and nine months ended September 30, 2015 and 2014, and cash flows
for the nine months ended September 30, 2015 and 2014. The results of operations and cash flows for the periods indicated above
are not necessarily indicative of the results to be expected for the full year. This report
should be read in conjunction with our Form 10-K for our fiscal year ended December 31, 2014. All
material intercompany transactions have been eliminated. BlastGard International, Inc.
(the Company) was incorporated on September 26, 2003 as BlastGard Technologies, Inc. (BTI) in the State
of Florida, to design and market proprietary blast mitigation materials. The Company created, designs, develops and markets proprietary
blast mitigation materials. The Companys patent-pending BlastWrap® technology effectively mitigates blast effects and
suppresses post-blast fires. The Company sub-contracts the manufacturing of products to licensed and qualified production facilities. The Company went public through
a shell merger on January 31, 2004. On March 31, 2004, the Company changed its name to BlastGard International, Inc. On March 4,
2011, the Company completed the acquisition of HighCom Securities, Inc and subsidiaries. These financial statements include the
assets liabilities and activity of the following: BlastGard International, Inc. ® BlastGard Technologies Inc. is
a dormant Florida corporation. HighCom Securities, Inc. HighCom Securities, Inc.
(HighCom), is a global provider of security equipment and a leader in advanced ballistic armor manufacturing. The Company has a
manufacturing facility in Columbus, Ohio for production and has moved the corporate offices to Clearwater, Florida as of May 1,
2011</t>
  </si>
  <si>
    <t>Going Concern</t>
  </si>
  <si>
    <t xml:space="preserve">Going Concern The accompanying financial statements
have been prepared on a going concern basis, which contemplates the realization of assets and satisfaction of liabilities in the
normal course of business. The financial statements do not include any adjustments relating to the recoverability of assets and
classification of liabilities that might be necessary should the Company be unable to continue as a going concern. The Companys
continuation as a going concern was dependent upon its ability to generate sufficient cash flow to meet its obligations on a timely
basis and ultimately to attain profitability. The Company plans to generate the necessary cash flows with increased sales revenue
over the next 12 months. However, should the Companys sales not provide sufficient cash flow; the Company has plans to raise
additional working capital through debt and/or equity financings. There was no assurance the Company will be successful in producing
increased sales revenues or obtaining additional funding through debt and equity financings. </t>
  </si>
  <si>
    <t>Use of Estimates</t>
  </si>
  <si>
    <t xml:space="preserve">Use of Estimates The preparation of financial statements
in accordance with generally accepted accounting principles required management to make estimates and assumptions that affected
the reported amounts of assets and liabilities and the disclosure of contingent assets and liabilities at the date of financial
statements and the reported amounts of revenues and expenses during the reporting period. Actual results could differ from those
estimates. </t>
  </si>
  <si>
    <t>Cash and Cash Equivalents</t>
  </si>
  <si>
    <t xml:space="preserve">Cash and Cash Equivalents The Company considered all highly
liquid debt instruments with original maturities of three months or less when acquired to be cash equivalents. </t>
  </si>
  <si>
    <t>Financial Instruments</t>
  </si>
  <si>
    <t xml:space="preserve">Financial Instruments The carrying amounts of cash,
receivables and current liabilities approximated fair value due to the short-term maturity of the instruments. Debt obligations
were carried at cost, which approximated fair value due to the prevailing market rate for similar instruments. </t>
  </si>
  <si>
    <t>Fair Value Measurement</t>
  </si>
  <si>
    <t xml:space="preserve">Fair Value Measurement All financial and nonfinancial
assets and liabilities were recognized or disclosed at fair value in the financial statements. This value was evaluated on a recurring
basis (at least annually). Generally accepted accounting principles in the United States define fair value as the exchange price
that would be received for an asset or paid to transfer a liability (an exit price) in the principal or most advantageous market
for the asset or liability in an orderly transaction between market participants on a measurement date. The accounting principles
also established a fair value hierarchy which required an entity to maximize the use of observable inputs and minimize the use
of unobservable inputs when measuring fair value. Three levels of inputs were used to measure fair value. Level 1: Quotes market prices
in active markets for identical assets or liabilities. Level 2: Observable market based
inputs or unobservable inputs that were corroborated by market data. Level 3: Unobservable inputs that
were not corroborated by market data. </t>
  </si>
  <si>
    <t>Accounts Receivable</t>
  </si>
  <si>
    <t xml:space="preserve">Accounts Receivable Accounts receivable consisted
of amounts due from customers based in the United States and abroad. The Company considered accounts more than 30 days old
to be past due. The Company used the allowance method for recognizing bad debts. When an account was deemed uncollectible, it was
written off against the allowance. The Company generally does not require collateral for its accounts receivable. Management deems
all accounts receivable to be collectable at September 30, 2015. </t>
  </si>
  <si>
    <t xml:space="preserve">Inventory Inventory was stated at the lower
of cost (first-in, first-out) or market. Market was generally considered to be net realizable value. Inventory consisted of materials
used to manufacture the Companys product and finished goods ready for sale. </t>
  </si>
  <si>
    <t>Property and Equipment</t>
  </si>
  <si>
    <t xml:space="preserve">Property and Equipment Property and equipment were stated
at cost. Depreciation was calculated using the straight-line method over the estimated useful lives of the related assets, ranging
from three to seven years. Expenditures for additions and improvements were capitalized, while repairs and maintenance costs were
expensed as incurred. The cost and related accumulated depreciation of property and equipment sold or otherwise disposed of were
removed from the accounts and any gain or loss was recorded in the year of disposal. </t>
  </si>
  <si>
    <t>Impairment of Long-Lived Assets</t>
  </si>
  <si>
    <t xml:space="preserve">Impairment of Long-Lived Assets The Company evaluates the carrying
value of its long-lived assets at least annually. Impairment losses were recorded on long-lived assets used in operations when
indicators of impairment were present and the undiscounted future cash flows estimated to be generated by those assets were less
than the assets carrying amount. If such assets were impaired, the impairment to be recognized was measured by the amount
by which the carrying amount of the assets exceeds the fair value of the assets. Assets to be disposed of were reported at the
lower of the carrying value or fair value, less costs to sell. The Company recorded an impairment loss of $45,000 due to an investment
deemed worthless as of September 30, 2015. </t>
  </si>
  <si>
    <t>Goodwill Goodwill represents the premium
paid over the fair value of the net tangible and identifiable intangible assets we have acquired in our business combinations.
We perform a goodwill impairment test on at least an annual basis.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our weighted average cost of
capital. Changes in these estimates and assumptions could materially affect the determination of fair value and/or conclusions
on goodwill impairment for each reporting unit. We will conduct our annual goodwill impairment test as of December 31 of each year
or more frequently if indicators of impairment exist. We periodically analyze whether any such indicators of impairment exist.
A significant amount of judgment is involved in determining if an indicator of impairment has occurred. Such indicators may include
a sustained significant decline in our sham price and market capitalization, a significant adverse change in legal factors or in
the business climate, unanticipated competition and/or slower expected growth rates, adverse actions or assessments by a regulator,
among others. We compare the fair value of its reporting unit to its respective carrying value, including related goodwill. Future
changes in the industry could impact the results of future annual impairment tests. There can be no assurance that future tests
of goodwill impairment will not result in impairment charges.</t>
  </si>
  <si>
    <t>Debt Issue Costs</t>
  </si>
  <si>
    <t xml:space="preserve">Debt Issue Costs The costs related to the issuance
of debt were capitalized and amortized to interest expense using the straight-line method over the lives of the related debt. The
straight-line method results in amortization that was not materially different from that calculated under the effective interest
method. </t>
  </si>
  <si>
    <t>Revenue Recognition</t>
  </si>
  <si>
    <t xml:space="preserve">Revenue Recognition The Company recognizes revenue
when it is realized or realizable and earned. The Company considers revenue realized or realizable and earned when all of the following
criteria are met: (i)
(ii)
(iii)
(iv)
The Company s
product and return policy allows for merchandise purchased directly from the Company to be returned after obtaining a Return Authorization
Number during the 30 day period following date of shipment by the Company for a refund of the purchase price. </t>
  </si>
  <si>
    <t xml:space="preserve">Research and Development Research and development costs
were expensed as incurred. </t>
  </si>
  <si>
    <t>Advertising</t>
  </si>
  <si>
    <t xml:space="preserve">Advertising Advertising costs were expensed
as incurred. Advertising costs of $0 and $35,002 were incurred during the nine months ended September 30, 2015 and 2014, respectively. </t>
  </si>
  <si>
    <t>Shipping and Freight Costs</t>
  </si>
  <si>
    <t>Shipping and Freight Costs The Company includes shipping costs in cost
of goods sold.</t>
  </si>
  <si>
    <t xml:space="preserve">Income Taxes Income taxes we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were recovered or settled. Deferred tax assets were also recognized for
operating losses that were available to offset future taxable income and tax credits that were available to offset future federal
income taxes, less the effect of any allowances considered necessary. The company use guidance provided by ASC-740-10, Accounting
for Uncertainty in Income Taxes, for reporting uncertain tax provisions. </t>
  </si>
  <si>
    <t>Stock-based Compensation</t>
  </si>
  <si>
    <t xml:space="preserve">Stock-based Compensation We use the Black-Scholes option
pricing model to estimate the fair value of stock-based awards on the date of grant, using assumptions for volatility, expected
term, risk-free interest rate and dividend yield. We have used one grouping for the assumptions as our option grants were primarily
basic with similar characteristics. The expected term of options granted has been derived based upon our history of actual exercise
behavior and represents the period of time that options granted were expected to be outstanding. Historical data was also used
to estimate option exercises and employee terminations. Estimated volatility was based upon our historical market price at consistent
points in a period equal to the expected life of the options. The risk-free interest rate was based on the U.S. Treasury yield
curve in effect at the time of grant and the dividend yield was based on the historical dividend yield. Compensation expense for
stock based compensation is recognized over the vesting period. </t>
  </si>
  <si>
    <t>Income (Loss) per Common Share</t>
  </si>
  <si>
    <t xml:space="preserve">Income (Loss) per Common Share Basic net loss per share excludes
the impact of common stock equivalents. Diluted net income (loss) per share utilizes the average market price per share when applying
the treasury stock method in determining common stock equivalents. As of September 30, 2015, there were 31,000,000 vested common
stock options outstanding, which were included in the calculation of net income per share-diluted because they were dilutive. In
addition, September 30, 2015 the Company had 41,801,793 warrants outstanding issued in connection with convertible promissory notes
and stock sales that were also included because they were dilutive. </t>
  </si>
  <si>
    <t>Recent Accounting Pronouncements</t>
  </si>
  <si>
    <t>Recent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Reference is made to these recent accounting pronouncements as if they are set forth
therein in their entirety</t>
  </si>
  <si>
    <t>Inventory (Tables)</t>
  </si>
  <si>
    <t>Summary of Inventory</t>
  </si>
  <si>
    <t>September 30, December 31,
2015 2014
(unaudited)
Raw materials $ 409,496 $ 268,894
Work in process 10,395 10,600
Finished Goods 1,328,034 1,069,333
TOTAL $ 1,747,925 $ 1,348,827</t>
  </si>
  <si>
    <t>Property and Equipment, Net (Tables)</t>
  </si>
  <si>
    <t>Property and equipment</t>
  </si>
  <si>
    <t xml:space="preserve">September 30,
2015 December 31,
(unaudited) 2014
Equipment $ 263,058 $ 233,688
Furniture 118,671 95,242
Moulds 45,060 45,060
Test Range 110,802 110,802
537,591 484,792
Less accumulated depreciation (431,180 ) (404,353 )
Property and equipment, net $ 106,411 $ 80,439 </t>
  </si>
  <si>
    <t>Intangible Assets, Net (Tables)</t>
  </si>
  <si>
    <t>Intangible Assets</t>
  </si>
  <si>
    <t xml:space="preserve">September 30,
2015 December 31,
(unaudited) 2014
Patents and Trademarks $ 161,278 $ 161,278
Websites 80,000 80,000
Lists 500,000 500,000
Research and Development 55,000 55,000
796,278 796,278
Less accumulated amortization (643,100 ) (631,647 )
Intangible assets, net $ 153,178 $ 164,631 </t>
  </si>
  <si>
    <t>Notes Payable (Tables)</t>
  </si>
  <si>
    <t>Notes payable</t>
  </si>
  <si>
    <t xml:space="preserve">September 30, 2015 (unaudited) December 31, 2014
Convertible promissory notes $ 32,566 $ 32,566
Convertible promissory notes  accrued expenses 365,025 437,025
Revolving credit 194,866 226,789
Acquisition debt 30,000 30,000
Line of credit 256,749 230,138
Short Term Loan 100,000 -
979,206 956,518
Less current maturities (979,206 ) (956,518 )
$ - $ - </t>
  </si>
  <si>
    <t>Convertible Promissory Notes</t>
  </si>
  <si>
    <t xml:space="preserve">September 30, 2015 (unaudited) December 31, 2014
Convertible promissory note, $50,000, issued December 2, 2004, due on November 30, 2009, 8% annual interest rate, convertible at $1.50 per share 17,325 17,325
Convertible promissory note, $50,000, issued December 2, 2004, due on November 30, 2009, 8% interest rate, convertible at $1.50 per share 15,241 15,241
32,566 32,566
Less: current maturities (32,566 ) (32,566 )
$ - $ - </t>
  </si>
  <si>
    <t>Convertible promissory notes</t>
  </si>
  <si>
    <t xml:space="preserve">September 30,
2015 December 31,
(unaudited) 2014
Convertible promissory note, $210,000, issued January 31, 2011, due on September 30, 2011, 6% interest rate $ 180,000 $ 210,000
Convertible promissory note, $160,000, issued January 31, 2011, due on January 31, 2012, 6% interest rate 118,000 160,000
Convertible promissory note, $67,025, issued January 31, 2011, due on September 30, 2011, 6% interest rate 67,025 67,025
365,025 437,025
Less: current maturities (365,025 ) (437,025 )
$  $  </t>
  </si>
  <si>
    <t>Revolving Credit Facilities</t>
  </si>
  <si>
    <t xml:space="preserve">September 30, 2015 December 31,
(unaudited) 2014
Line of credit from Regions Bank, $100,000, interest only at 8% annually, due on demand $ 56,784 $ 63,940
Revolving credit card facility with Wells Fargo Bank, $150,000, interest only at 7.5% annually, due on demand 138,082 142,582
Three credit card accounts with major financial institutions varying monthly minimum payments including interest, due on demand  20,267
194,866 226,789
Less: current maturities (194,866 ) (226,789 )
$  $  </t>
  </si>
  <si>
    <t>Acquisition Debt</t>
  </si>
  <si>
    <t>September 30,
2015 December 31,
(unaudited) 2014
Acquisition note for the purchase of Acer product designs, original amount $30,000, interest at 8% 30,000 30,000
30,000 30,000
Less: current maturities (30,000 ) (30,000 )</t>
  </si>
  <si>
    <t>Shareholders' Equity (Tables)</t>
  </si>
  <si>
    <t>Schedule of Stock Option activity</t>
  </si>
  <si>
    <t>The following table represents vested stock option activity
as of and for the nine months ended September 30, 2015:
Number of Shares Weighted Average Exercise Price Weighted Average Remaining Contractual Life Aggregate Intrinsic Value
Options Outstanding - January 1, 2015 20,550,000 $ 0. 4.2 years -
Granted / Vested 19,000,000 $ 0.01 6.0 years
Exercised - -
Forfeited/expired/cancelled -
Options Outstanding  September 30, 2015 39,550,000 $ 0.05 4.4 years $ 0
Outstanding Exercisable  January 1, 2015 20,550,000 $ 0.03 4.2 years $
Outstanding Exercisable  September 30, 2015 39,550,000 $ 0.03 4.4 years $ 0</t>
  </si>
  <si>
    <t>Schedule of stock warrant activity</t>
  </si>
  <si>
    <t>The following table represents stock warrant activity as of
and for the nine months ended September 30, 2015:
Number of Shares Weighted Average Exercise Price Weighted Average Remaining Contractual Life Aggregate Intrinsic Value
Warrants Outstanding - January 1, 2015 41,801,793 $ 0.009. 3.9years $ 0.006
Granted / Vested -
Exercised - - -
Forfeited/expired/cancelled - -
Warrants Outstanding  September 30, 2015 41,801,793 $ 0.009 3.9 years $ 0.005
Outstanding Exercisable  January 1, 2015 41,801,793 $ 0.009 3.9 years $ 0.006
Outstanding Exercisable  September 30, 2015 41,801,793 $ 0.009 3.9 years $ 0.005</t>
  </si>
  <si>
    <t>Derivative Liability consists</t>
  </si>
  <si>
    <t xml:space="preserve">The Company used the following Black-Scholes assumptions in
arriving at the fair value of the warrants as of September 30, 2015 and December 31, 2014
September 30, December 31,
2015 2014
Expected Life in Years 3.1 2.43
Risk-free Interest Rates 1.63% 1.65%
Volatility 310.87% 347.49%
Dividend Yield 0% 0% The Derivative Liability consists of the following as of September
30, 2015 and December 31, 2014:
September 30, December 31,
2015 2014
Fair Value of embedded warrants $ 511,312 $ 623,830
Unamortized discount (366,321 ) (454,200 )
$ 144,991 $ 169,630 </t>
  </si>
  <si>
    <t>Basis of Presentation (Details Narrative) - USD ($)</t>
  </si>
  <si>
    <t>Basis Of Presentation Details Narrative</t>
  </si>
  <si>
    <t>Advertising costs</t>
  </si>
  <si>
    <t>Vested common stock options outstanding</t>
  </si>
  <si>
    <t>Warrants outstanding issued</t>
  </si>
  <si>
    <t>Impairment loss</t>
  </si>
  <si>
    <t>Inventory (Details) - USD ($)</t>
  </si>
  <si>
    <t>Raw materials</t>
  </si>
  <si>
    <t>Work in process</t>
  </si>
  <si>
    <t>Finished Goods</t>
  </si>
  <si>
    <t>TOTAL</t>
  </si>
  <si>
    <t>Property and Equipment, Net (Details) - USD ($)</t>
  </si>
  <si>
    <t>Equipment</t>
  </si>
  <si>
    <t>Furniture</t>
  </si>
  <si>
    <t>Moulds</t>
  </si>
  <si>
    <t>Test Range</t>
  </si>
  <si>
    <t>Total of Property and Equipment</t>
  </si>
  <si>
    <t>Less accumulated depreciation</t>
  </si>
  <si>
    <t>Property and equipment, net</t>
  </si>
  <si>
    <t>Property and Equipment, Net (Details Narrative) - USD ($)</t>
  </si>
  <si>
    <t>Depreciation expense</t>
  </si>
  <si>
    <t>Intangible Assets, Net (Details) - USD ($)</t>
  </si>
  <si>
    <t>Intangible assets</t>
  </si>
  <si>
    <t>Less accumulated amortization</t>
  </si>
  <si>
    <t>Intangible assets, net</t>
  </si>
  <si>
    <t>Patents and Trademarks [Member]</t>
  </si>
  <si>
    <t>Websites [Member]</t>
  </si>
  <si>
    <t>Lists [Member]</t>
  </si>
  <si>
    <t>Intangible Assets, Net (Details Narrative) - USD ($)</t>
  </si>
  <si>
    <t>Amortization expense</t>
  </si>
  <si>
    <t>Notes Payable (Detalis) - USD ($)</t>
  </si>
  <si>
    <t>Convertible promissory notes - accrued expenses</t>
  </si>
  <si>
    <t>Revolving credit</t>
  </si>
  <si>
    <t>Acquisition debt</t>
  </si>
  <si>
    <t>Line of credit</t>
  </si>
  <si>
    <t>Short Term Loan</t>
  </si>
  <si>
    <t>Less current maturities</t>
  </si>
  <si>
    <t>Notes Payable, Net</t>
  </si>
  <si>
    <t>Notes Payable (Detalis 1) - USD ($)</t>
  </si>
  <si>
    <t>Total Convertible promissory note</t>
  </si>
  <si>
    <t>Less: current maturities</t>
  </si>
  <si>
    <t>Net Convertible promissory note</t>
  </si>
  <si>
    <t>Convertible promissory note one [Member]</t>
  </si>
  <si>
    <t>Convertible promissory note [Member]</t>
  </si>
  <si>
    <t>Notes Payable (Detalis 2) - USD ($)</t>
  </si>
  <si>
    <t>Net</t>
  </si>
  <si>
    <t>Convertible promissory note two [Member]</t>
  </si>
  <si>
    <t>Notes Payable (Detalis 3) - USD ($)</t>
  </si>
  <si>
    <t>Line of credit from Regions Bank</t>
  </si>
  <si>
    <t>Revolving credit card facility with Wells Fargo Bank</t>
  </si>
  <si>
    <t>Three credit card accounts with major financial institutions varying monthly minimum payments including interest, due on demand</t>
  </si>
  <si>
    <t>Total Revolving Credit Facilities</t>
  </si>
  <si>
    <t>Notes Payable (Detalis 4) - USD ($)</t>
  </si>
  <si>
    <t>Acquisition note for the purchase of Acer product designs</t>
  </si>
  <si>
    <t>Total Acquisition Debt</t>
  </si>
  <si>
    <t>Net Acquisition note</t>
  </si>
  <si>
    <t>Notes Payable (Details Narrative) - USD ($)</t>
  </si>
  <si>
    <t>Mar. 31, 2013</t>
  </si>
  <si>
    <t>Derivative liability remaining</t>
  </si>
  <si>
    <t>Borrowed and advanced</t>
  </si>
  <si>
    <t>Principal and accrued interest</t>
  </si>
  <si>
    <t>Shares of common Stock</t>
  </si>
  <si>
    <t>Warrants outstanding</t>
  </si>
  <si>
    <t>Remaining warrants</t>
  </si>
  <si>
    <t>Warrants Valued</t>
  </si>
  <si>
    <t>Unamortized debt discount</t>
  </si>
  <si>
    <t>Net value</t>
  </si>
  <si>
    <t>Shareholders' Equity (Details) - $ / shares</t>
  </si>
  <si>
    <t>Stock Option [Member]</t>
  </si>
  <si>
    <t>Beginning, balance Number of Options</t>
  </si>
  <si>
    <t>Number of Options Granted / Vested</t>
  </si>
  <si>
    <t>Number of Options Exercised</t>
  </si>
  <si>
    <t>Number of Options Forfeited/expired/cancelled</t>
  </si>
  <si>
    <t>Ending Balance Number of Options</t>
  </si>
  <si>
    <t>Beginning balance,Outstanding Exercisable</t>
  </si>
  <si>
    <t>Ending balance Outstanding Exercisable</t>
  </si>
  <si>
    <t>Beginning, balance Weighted Average Exercise Price</t>
  </si>
  <si>
    <t>Weighted Average Exercise Price Granted / Vested</t>
  </si>
  <si>
    <t>Weighted Average Exercise Price Exercised</t>
  </si>
  <si>
    <t>Weighted Average Exercise Price Forfeited/expired/cancelled</t>
  </si>
  <si>
    <t>Ending balance Weighted Average Exercise Price</t>
  </si>
  <si>
    <t>Weighted Average Exercise Price Outstanding Exercisable</t>
  </si>
  <si>
    <t>Beginning balance, Weighted Average Remaining Contractual Life</t>
  </si>
  <si>
    <t>4 years 2 months 12 days</t>
  </si>
  <si>
    <t>Granted / Vested, Weighted Average Remaining Contractual Life</t>
  </si>
  <si>
    <t>6 years</t>
  </si>
  <si>
    <t>Ending balance, Weighted Average Remaining Contractual Life</t>
  </si>
  <si>
    <t>4 years 4 months 24 days</t>
  </si>
  <si>
    <t>Outstanding Exercisable Weighted Average Remaining Contractual Life</t>
  </si>
  <si>
    <t>Beginning balance, Aggregate Intrinsic Value</t>
  </si>
  <si>
    <t>Aggregate Intrinsic Value Outstanding Exercisable</t>
  </si>
  <si>
    <t>Warrant [Member]</t>
  </si>
  <si>
    <t>3 years 10 months 24 days</t>
  </si>
  <si>
    <t>Ending balance, Aggregate Intrinsic Value</t>
  </si>
  <si>
    <t>Shareholders' Equity (Detalis 1)</t>
  </si>
  <si>
    <t>12 Months Ended</t>
  </si>
  <si>
    <t>Dec. 31, 2013</t>
  </si>
  <si>
    <t>Expected Life in Years</t>
  </si>
  <si>
    <t>3 years 1 month 6 days</t>
  </si>
  <si>
    <t>2 years 5 months 5 days</t>
  </si>
  <si>
    <t>Risk-free Interest Rates</t>
  </si>
  <si>
    <t>1.63%</t>
  </si>
  <si>
    <t>1.65%</t>
  </si>
  <si>
    <t>Volatility</t>
  </si>
  <si>
    <t>310.87%</t>
  </si>
  <si>
    <t>347.49%</t>
  </si>
  <si>
    <t>Dividend Yield</t>
  </si>
  <si>
    <t>0.00%</t>
  </si>
  <si>
    <t>Shareholders' Equity (Detalis 2) - USD ($)</t>
  </si>
  <si>
    <t>Fair Value of embedded warrants</t>
  </si>
  <si>
    <t>Unamortized discount</t>
  </si>
  <si>
    <t>Derivative Liability, Net</t>
  </si>
  <si>
    <t>Shareholders' Equity (Details Narrative) - USD ($)</t>
  </si>
  <si>
    <t>Mar. 31, 2015</t>
  </si>
  <si>
    <t>Mar. 31, 2014</t>
  </si>
  <si>
    <t>Common stock shares issued</t>
  </si>
  <si>
    <t>Common stock shares outstanding</t>
  </si>
  <si>
    <t>Grant date fair value of options vested</t>
  </si>
  <si>
    <t>Directors [Member]</t>
  </si>
  <si>
    <t>Options for directors</t>
  </si>
  <si>
    <t>Excercise price of options for directors</t>
  </si>
  <si>
    <t>Maturity of options</t>
  </si>
  <si>
    <t>5 years</t>
  </si>
  <si>
    <t>March 25 2014 [Member] | Directors [Member]</t>
  </si>
  <si>
    <t>March 10 2015 [Member] | Directors [Member]</t>
  </si>
  <si>
    <t>Commitments and Contingencies (Details Narrative) - USD ($)</t>
  </si>
  <si>
    <t>Rent expense</t>
  </si>
  <si>
    <t>HighCom [Member]</t>
  </si>
  <si>
    <t>HighCom [Member] | May 31 2014 [member]</t>
  </si>
  <si>
    <t>HighCom [Member] | January 1 2015 [Member]</t>
  </si>
  <si>
    <t>BlastGard [Member]</t>
  </si>
  <si>
    <t>Prior Litigation Matter (Details Narrative) - USD ($)</t>
  </si>
  <si>
    <t>Litigation Settlement, Amount</t>
  </si>
  <si>
    <t>Interest rate of promissory note</t>
  </si>
  <si>
    <t>6.00%</t>
  </si>
  <si>
    <t>Sales Revenue, Net [Member]</t>
  </si>
  <si>
    <t>Percentage of sales revenue</t>
  </si>
  <si>
    <t>2.00%</t>
  </si>
  <si>
    <t>Label</t>
  </si>
  <si>
    <t>Element</t>
  </si>
  <si>
    <t>Value</t>
  </si>
  <si>
    <t>Cash and Cash Equivalents, at Carrying Value</t>
  </si>
  <si>
    <t>us-gaap_CashAndCashEquivalentsAtCarryingValu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102358</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4" t="s" r="B14">
        <v>24</v>
      </c>
    </row>
    <row spans="1:3" r="15">
      <c s="4" t="s" r="A15">
        <v>25</v>
      </c>
      <c s="5" t="n" r="C15">
        <v>331405857</v>
      </c>
    </row>
    <row spans="1:3" r="16">
      <c s="4" t="s" r="A16">
        <v>26</v>
      </c>
      <c s="6" t="s" r="B16">
        <v>27</v>
      </c>
    </row>
    <row spans="1:3" r="17">
      <c s="4" t="s" r="A17">
        <v>28</v>
      </c>
      <c s="5" t="n"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33"/>
    <col customWidth="1" max="2" min="2" width="80"/>
  </cols>
  <sheetData>
    <row spans="1:2" r="1">
      <c s="1" t="s" r="A1">
        <v>156</v>
      </c>
      <c s="2" t="s" r="B1">
        <v>1</v>
      </c>
    </row>
    <row spans="1:2" r="2">
      <c s="2" t="s" r="B2">
        <v>2</v>
      </c>
    </row>
    <row spans="1:2" r="3">
      <c s="3" t="s" r="A3">
        <v>128</v>
      </c>
    </row>
    <row spans="1:2" r="4">
      <c s="4" t="s" r="A4">
        <v>127</v>
      </c>
      <c s="4" t="s" r="B4">
        <v>157</v>
      </c>
    </row>
    <row spans="1:2" r="5">
      <c s="4" t="s" r="A5">
        <v>158</v>
      </c>
      <c s="4" t="s" r="B5">
        <v>159</v>
      </c>
    </row>
    <row spans="1:2" r="6">
      <c s="4" t="s" r="A6">
        <v>160</v>
      </c>
      <c s="4" t="s" r="B6">
        <v>161</v>
      </c>
    </row>
    <row spans="1:2" r="7">
      <c s="4" t="s" r="A7">
        <v>162</v>
      </c>
      <c s="4" t="s" r="B7">
        <v>163</v>
      </c>
    </row>
    <row spans="1:2" r="8">
      <c s="4" t="s" r="A8">
        <v>164</v>
      </c>
      <c s="4" t="s" r="B8">
        <v>165</v>
      </c>
    </row>
    <row spans="1:2" r="9">
      <c s="4" t="s" r="A9">
        <v>166</v>
      </c>
      <c s="4" t="s" r="B9">
        <v>167</v>
      </c>
    </row>
    <row spans="1:2" r="10">
      <c s="4" t="s" r="A10">
        <v>168</v>
      </c>
      <c s="4" t="s" r="B10">
        <v>169</v>
      </c>
    </row>
    <row spans="1:2" r="11">
      <c s="4" t="s" r="A11">
        <v>34</v>
      </c>
      <c s="4" t="s" r="B11">
        <v>170</v>
      </c>
    </row>
    <row spans="1:2" r="12">
      <c s="4" t="s" r="A12">
        <v>171</v>
      </c>
      <c s="4" t="s" r="B12">
        <v>172</v>
      </c>
    </row>
    <row spans="1:2" r="13">
      <c s="4" t="s" r="A13">
        <v>173</v>
      </c>
      <c s="4" t="s" r="B13">
        <v>174</v>
      </c>
    </row>
    <row spans="1:2" r="14">
      <c s="4" t="s" r="A14">
        <v>41</v>
      </c>
      <c s="4" t="s" r="B14">
        <v>175</v>
      </c>
    </row>
    <row spans="1:2" r="15">
      <c s="4" t="s" r="A15">
        <v>176</v>
      </c>
      <c s="4" t="s" r="B15">
        <v>177</v>
      </c>
    </row>
    <row spans="1:2" r="16">
      <c s="4" t="s" r="A16">
        <v>178</v>
      </c>
      <c s="4" t="s" r="B16">
        <v>179</v>
      </c>
    </row>
    <row spans="1:2" r="17">
      <c s="4" t="s" r="A17">
        <v>81</v>
      </c>
      <c s="4" t="s" r="B17">
        <v>180</v>
      </c>
    </row>
    <row spans="1:2" r="18">
      <c s="4" t="s" r="A18">
        <v>181</v>
      </c>
      <c s="4" t="s" r="B18">
        <v>182</v>
      </c>
    </row>
    <row spans="1:2" r="19">
      <c s="4" t="s" r="A19">
        <v>183</v>
      </c>
      <c s="4" t="s" r="B19">
        <v>184</v>
      </c>
    </row>
    <row spans="1:2" r="20">
      <c s="4" t="s" r="A20">
        <v>144</v>
      </c>
      <c s="4" t="s" r="B20">
        <v>185</v>
      </c>
    </row>
    <row spans="1:2" r="21">
      <c s="4" t="s" r="A21">
        <v>186</v>
      </c>
      <c s="4" t="s" r="B21">
        <v>187</v>
      </c>
    </row>
    <row spans="1:2" r="22">
      <c s="4" t="s" r="A22">
        <v>188</v>
      </c>
      <c s="4" t="s" r="B22">
        <v>189</v>
      </c>
    </row>
    <row spans="1:2" r="23">
      <c s="4" t="s" r="A23">
        <v>190</v>
      </c>
      <c s="4" t="s" r="B23">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2</v>
      </c>
      <c s="2" t="s" r="B1">
        <v>1</v>
      </c>
    </row>
    <row spans="1:2" r="2">
      <c s="2" t="s" r="B2">
        <v>2</v>
      </c>
    </row>
    <row spans="1:2" r="3">
      <c s="3" t="s" r="A3">
        <v>130</v>
      </c>
    </row>
    <row spans="1:2" r="4">
      <c s="4" t="s" r="A4">
        <v>193</v>
      </c>
      <c s="4" t="s"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95</v>
      </c>
      <c s="2" t="s" r="B1">
        <v>1</v>
      </c>
    </row>
    <row spans="1:2" r="2">
      <c s="2" t="s" r="B2">
        <v>2</v>
      </c>
    </row>
    <row spans="1:2" r="3">
      <c s="3" t="s" r="A3">
        <v>133</v>
      </c>
    </row>
    <row spans="1:2" r="4">
      <c s="4" t="s" r="A4">
        <v>196</v>
      </c>
      <c s="4" t="s"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98</v>
      </c>
      <c s="2" t="s" r="B1">
        <v>1</v>
      </c>
    </row>
    <row spans="1:2" r="2">
      <c s="2" t="s" r="B2">
        <v>2</v>
      </c>
    </row>
    <row spans="1:2" r="3">
      <c s="3" t="s" r="A3">
        <v>136</v>
      </c>
    </row>
    <row spans="1:2" r="4">
      <c s="4" t="s" r="A4">
        <v>199</v>
      </c>
      <c s="4" t="s"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66807</v>
      </c>
      <c s="7" t="n" r="C3">
        <v>15187</v>
      </c>
    </row>
    <row spans="1:3" r="4">
      <c s="4" t="s" r="A4">
        <v>33</v>
      </c>
      <c s="5" t="n" r="B4">
        <v>390188</v>
      </c>
      <c s="5" t="n" r="C4">
        <v>256619</v>
      </c>
    </row>
    <row spans="1:3" r="5">
      <c s="4" t="s" r="A5">
        <v>34</v>
      </c>
      <c s="5" t="n" r="B5">
        <v>1747925</v>
      </c>
      <c s="5" t="n" r="C5">
        <v>1348827</v>
      </c>
    </row>
    <row spans="1:3" r="6">
      <c s="4" t="s" r="A6">
        <v>35</v>
      </c>
      <c s="5" t="n" r="B6">
        <v>13000</v>
      </c>
      <c s="5" t="n" r="C6">
        <v>5000</v>
      </c>
    </row>
    <row spans="1:3" r="7">
      <c s="4" t="s" r="A7">
        <v>36</v>
      </c>
      <c s="5" t="n" r="B7">
        <v>2217920</v>
      </c>
      <c s="5" t="n" r="C7">
        <v>1625633</v>
      </c>
    </row>
    <row spans="1:3" r="8">
      <c s="4" t="s" r="A8">
        <v>37</v>
      </c>
      <c s="5" t="n" r="B8">
        <v>106411</v>
      </c>
      <c s="5" t="n" r="C8">
        <v>80439</v>
      </c>
    </row>
    <row spans="1:3" r="9">
      <c s="4" t="s" r="A9">
        <v>38</v>
      </c>
      <c s="7" t="n" r="B9">
        <v>153178</v>
      </c>
      <c s="5" t="n" r="C9">
        <v>164631</v>
      </c>
    </row>
    <row spans="1:3" r="10">
      <c s="4" t="s" r="A10">
        <v>39</v>
      </c>
      <c s="4" t="s" r="B10">
        <v>40</v>
      </c>
      <c s="5" t="n" r="C10">
        <v>45000</v>
      </c>
    </row>
    <row spans="1:3" r="11">
      <c s="4" t="s" r="A11">
        <v>41</v>
      </c>
      <c s="7" t="n" r="B11">
        <v>2061649</v>
      </c>
      <c s="5" t="n" r="C11">
        <v>2061649</v>
      </c>
    </row>
    <row spans="1:3" r="12">
      <c s="4" t="s" r="A12">
        <v>42</v>
      </c>
      <c s="5" t="n" r="B12">
        <v>7612</v>
      </c>
      <c s="5" t="n" r="C12">
        <v>7612</v>
      </c>
    </row>
    <row spans="1:3" r="13">
      <c s="4" t="s" r="A13">
        <v>43</v>
      </c>
      <c s="5" t="n" r="B13">
        <v>4546770</v>
      </c>
      <c s="5" t="n" r="C13">
        <v>3984964</v>
      </c>
    </row>
    <row spans="1:3" r="14">
      <c s="3" t="s" r="A14">
        <v>44</v>
      </c>
    </row>
    <row spans="1:3" r="15">
      <c s="4" t="s" r="A15">
        <v>45</v>
      </c>
      <c s="5" t="n" r="B15">
        <v>926733</v>
      </c>
      <c s="5" t="n" r="C15">
        <v>863476</v>
      </c>
    </row>
    <row spans="1:3" r="16">
      <c s="4" t="s" r="A16">
        <v>46</v>
      </c>
      <c s="7" t="n" r="B16">
        <v>43557</v>
      </c>
      <c s="5" t="n" r="C16">
        <v>158853</v>
      </c>
    </row>
    <row spans="1:3" r="17">
      <c s="4" t="s" r="A17">
        <v>47</v>
      </c>
      <c s="4" t="s" r="B17">
        <v>40</v>
      </c>
      <c s="5" t="n" r="C17">
        <v>179998</v>
      </c>
    </row>
    <row spans="1:3" r="18">
      <c s="4" t="s" r="A18">
        <v>48</v>
      </c>
      <c s="7" t="n" r="B18">
        <v>979206</v>
      </c>
      <c s="5" t="n" r="C18">
        <v>956518</v>
      </c>
    </row>
    <row spans="1:3" r="19">
      <c s="4" t="s" r="A19">
        <v>49</v>
      </c>
      <c s="7" t="n" r="B19">
        <v>1949496</v>
      </c>
      <c s="7" t="n" r="C19">
        <v>2158845</v>
      </c>
    </row>
    <row spans="1:3" r="20">
      <c s="4" t="s" r="A20">
        <v>50</v>
      </c>
      <c s="4" t="s" r="B20">
        <v>40</v>
      </c>
      <c s="4" t="s" r="C20">
        <v>40</v>
      </c>
    </row>
    <row spans="1:3" r="21">
      <c s="4" t="s" r="A21">
        <v>51</v>
      </c>
      <c s="7" t="n" r="B21">
        <v>144991</v>
      </c>
      <c s="7" t="n" r="C21">
        <v>169630</v>
      </c>
    </row>
    <row spans="1:3" r="22">
      <c s="4" t="s" r="A22">
        <v>52</v>
      </c>
      <c s="7" t="n" r="B22">
        <v>2094487</v>
      </c>
      <c s="7" t="n" r="C22">
        <v>2328475</v>
      </c>
    </row>
    <row spans="1:3" r="23">
      <c s="3" t="s" r="A23">
        <v>53</v>
      </c>
    </row>
    <row spans="1:3" r="24">
      <c s="4" t="s" r="A24">
        <v>54</v>
      </c>
      <c s="4" t="s" r="B24">
        <v>40</v>
      </c>
      <c s="4" t="s" r="C24">
        <v>40</v>
      </c>
    </row>
    <row spans="1:3" r="25">
      <c s="4" t="s" r="A25">
        <v>55</v>
      </c>
      <c s="7" t="n" r="B25">
        <v>331405</v>
      </c>
      <c s="7" t="n" r="C25">
        <v>328405</v>
      </c>
    </row>
    <row spans="1:3" r="26">
      <c s="4" t="s" r="A26">
        <v>56</v>
      </c>
      <c s="5" t="n" r="B26">
        <v>17641260</v>
      </c>
      <c s="5" t="n" r="C26">
        <v>17356271</v>
      </c>
    </row>
    <row spans="1:3" r="27">
      <c s="4" t="s" r="A27">
        <v>57</v>
      </c>
      <c s="5" t="n" r="B27">
        <v>3636</v>
      </c>
      <c s="5" t="n" r="C27">
        <v>-11282</v>
      </c>
    </row>
    <row spans="1:3" r="28">
      <c s="4" t="s" r="A28">
        <v>58</v>
      </c>
      <c s="5" t="n" r="B28">
        <v>-15524018</v>
      </c>
      <c s="5" t="n" r="C28">
        <v>-16016905</v>
      </c>
    </row>
    <row spans="1:3" r="29">
      <c s="4" t="s" r="A29">
        <v>59</v>
      </c>
      <c s="5" t="n" r="B29">
        <v>2452283</v>
      </c>
      <c s="5" t="n" r="C29">
        <v>1656489</v>
      </c>
    </row>
    <row spans="1:3" r="30">
      <c s="4" t="s" r="A30">
        <v>60</v>
      </c>
      <c s="7" t="n" r="B30">
        <v>4546770</v>
      </c>
      <c s="7" t="n" r="C30">
        <v>39849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9"/>
    <col customWidth="1" max="2" min="2" width="80"/>
  </cols>
  <sheetData>
    <row spans="1:2" r="1">
      <c s="1" t="s" r="A1">
        <v>201</v>
      </c>
      <c s="2" t="s" r="B1">
        <v>1</v>
      </c>
    </row>
    <row spans="1:2" r="2">
      <c s="2" t="s" r="B2">
        <v>2</v>
      </c>
    </row>
    <row spans="1:2" r="3">
      <c s="3" t="s" r="A3">
        <v>139</v>
      </c>
    </row>
    <row spans="1:2" r="4">
      <c s="4" t="s" r="A4">
        <v>202</v>
      </c>
      <c s="4" t="s" r="B4">
        <v>203</v>
      </c>
    </row>
    <row spans="1:2" r="5">
      <c s="4" t="s" r="A5">
        <v>204</v>
      </c>
      <c s="4" t="s" r="B5">
        <v>205</v>
      </c>
    </row>
    <row spans="1:2" r="6">
      <c s="4" t="s" r="A6">
        <v>206</v>
      </c>
      <c s="4" t="s" r="B6">
        <v>207</v>
      </c>
    </row>
    <row spans="1:2" r="7">
      <c s="4" t="s" r="A7">
        <v>208</v>
      </c>
      <c s="4" t="s" r="B7">
        <v>209</v>
      </c>
    </row>
    <row spans="1:2" r="8">
      <c s="4" t="s" r="A8">
        <v>210</v>
      </c>
      <c s="4" t="s" r="B8">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spans="1:2" r="1">
      <c s="1" t="s" r="A1">
        <v>212</v>
      </c>
      <c s="2" t="s" r="B1">
        <v>1</v>
      </c>
    </row>
    <row spans="1:2" r="2">
      <c s="2" t="s" r="B2">
        <v>2</v>
      </c>
    </row>
    <row spans="1:2" r="3">
      <c s="3" t="s" r="A3">
        <v>142</v>
      </c>
    </row>
    <row spans="1:2" r="4">
      <c s="4" t="s" r="A4">
        <v>213</v>
      </c>
      <c s="4" t="s" r="B4">
        <v>214</v>
      </c>
    </row>
    <row spans="1:2" r="5">
      <c s="4" t="s" r="A5">
        <v>215</v>
      </c>
      <c s="4" t="s" r="B5">
        <v>216</v>
      </c>
    </row>
    <row spans="1:2" r="6">
      <c s="4" t="s" r="A6">
        <v>217</v>
      </c>
      <c s="4" t="s" r="B6">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t="s" r="A1">
        <v>219</v>
      </c>
      <c s="2" t="s" r="B1">
        <v>1</v>
      </c>
    </row>
    <row spans="1:3" r="2">
      <c s="2" t="s" r="B2">
        <v>2</v>
      </c>
      <c s="2" t="s" r="C2">
        <v>74</v>
      </c>
    </row>
    <row spans="1:3" r="3">
      <c s="3" t="s" r="A3">
        <v>220</v>
      </c>
    </row>
    <row spans="1:3" r="4">
      <c s="4" t="s" r="A4">
        <v>221</v>
      </c>
      <c s="7" t="n" r="B4">
        <v>0</v>
      </c>
      <c s="7" t="n" r="C4">
        <v>35002</v>
      </c>
    </row>
    <row spans="1:3" r="5">
      <c s="4" t="s" r="A5">
        <v>222</v>
      </c>
      <c s="5" t="n" r="B5">
        <v>31000000</v>
      </c>
    </row>
    <row spans="1:3" r="6">
      <c s="4" t="s" r="A6">
        <v>223</v>
      </c>
      <c s="5" t="n" r="B6">
        <v>41801793</v>
      </c>
    </row>
    <row spans="1:3" r="7">
      <c s="4" t="s" r="A7">
        <v>224</v>
      </c>
      <c s="7" t="n" r="B7">
        <v>45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t="s" r="A1">
        <v>225</v>
      </c>
      <c s="2" t="s" r="B1">
        <v>2</v>
      </c>
      <c s="2" t="s" r="C1">
        <v>30</v>
      </c>
    </row>
    <row spans="1:3" r="2">
      <c s="3" t="s" r="A2">
        <v>130</v>
      </c>
    </row>
    <row spans="1:3" r="3">
      <c s="4" t="s" r="A3">
        <v>226</v>
      </c>
      <c s="7" t="n" r="B3">
        <v>409496</v>
      </c>
      <c s="7" t="n" r="C3">
        <v>268894</v>
      </c>
    </row>
    <row spans="1:3" r="4">
      <c s="4" t="s" r="A4">
        <v>227</v>
      </c>
      <c s="5" t="n" r="B4">
        <v>10395</v>
      </c>
      <c s="5" t="n" r="C4">
        <v>10600</v>
      </c>
    </row>
    <row spans="1:3" r="5">
      <c s="4" t="s" r="A5">
        <v>228</v>
      </c>
      <c s="5" t="n" r="B5">
        <v>1328034</v>
      </c>
      <c s="5" t="n" r="C5">
        <v>1069333</v>
      </c>
    </row>
    <row spans="1:3" r="6">
      <c s="4" t="s" r="A6">
        <v>229</v>
      </c>
      <c s="7" t="n" r="B6">
        <v>1747925</v>
      </c>
      <c s="7" t="n" r="C6">
        <v>134882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t="s" r="A1">
        <v>230</v>
      </c>
      <c s="2" t="s" r="B1">
        <v>2</v>
      </c>
      <c s="2" t="s" r="C1">
        <v>30</v>
      </c>
    </row>
    <row spans="1:3" r="2">
      <c s="3" t="s" r="A2">
        <v>133</v>
      </c>
    </row>
    <row spans="1:3" r="3">
      <c s="4" t="s" r="A3">
        <v>231</v>
      </c>
      <c s="7" t="n" r="B3">
        <v>263058</v>
      </c>
      <c s="7" t="n" r="C3">
        <v>233688</v>
      </c>
    </row>
    <row spans="1:3" r="4">
      <c s="4" t="s" r="A4">
        <v>232</v>
      </c>
      <c s="5" t="n" r="B4">
        <v>118671</v>
      </c>
      <c s="5" t="n" r="C4">
        <v>95242</v>
      </c>
    </row>
    <row spans="1:3" r="5">
      <c s="4" t="s" r="A5">
        <v>233</v>
      </c>
      <c s="5" t="n" r="B5">
        <v>45060</v>
      </c>
      <c s="5" t="n" r="C5">
        <v>45060</v>
      </c>
    </row>
    <row spans="1:3" r="6">
      <c s="4" t="s" r="A6">
        <v>234</v>
      </c>
      <c s="5" t="n" r="B6">
        <v>110802</v>
      </c>
      <c s="5" t="n" r="C6">
        <v>110802</v>
      </c>
    </row>
    <row spans="1:3" r="7">
      <c s="4" t="s" r="A7">
        <v>235</v>
      </c>
      <c s="5" t="n" r="B7">
        <v>537591</v>
      </c>
      <c s="5" t="n" r="C7">
        <v>484792</v>
      </c>
    </row>
    <row spans="1:3" r="8">
      <c s="4" t="s" r="A8">
        <v>236</v>
      </c>
      <c s="5" t="n" r="B8">
        <v>-431180</v>
      </c>
      <c s="5" t="n" r="C8">
        <v>-404353</v>
      </c>
    </row>
    <row spans="1:3" r="9">
      <c s="4" t="s" r="A9">
        <v>237</v>
      </c>
      <c s="7" t="n" r="B9">
        <v>106411</v>
      </c>
      <c s="7" t="n" r="C9">
        <v>8043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t="s" r="A1">
        <v>238</v>
      </c>
      <c s="2" t="s" r="B1">
        <v>1</v>
      </c>
    </row>
    <row spans="1:3" r="2">
      <c s="2" t="s" r="B2">
        <v>2</v>
      </c>
      <c s="2" t="s" r="C2">
        <v>74</v>
      </c>
    </row>
    <row spans="1:3" r="3">
      <c s="3" t="s" r="A3">
        <v>133</v>
      </c>
    </row>
    <row spans="1:3" r="4">
      <c s="4" t="s" r="A4">
        <v>239</v>
      </c>
      <c s="7" t="n" r="B4">
        <v>26827</v>
      </c>
      <c s="7" t="n" r="C4">
        <v>3554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t="s" r="A1">
        <v>240</v>
      </c>
      <c s="2" t="s" r="B1">
        <v>2</v>
      </c>
      <c s="2" t="s" r="C1">
        <v>30</v>
      </c>
    </row>
    <row spans="1:3" r="2">
      <c s="4" t="s" r="A2">
        <v>241</v>
      </c>
      <c s="7" t="n" r="B2">
        <v>796278</v>
      </c>
      <c s="7" t="n" r="C2">
        <v>796278</v>
      </c>
    </row>
    <row spans="1:3" r="3">
      <c s="4" t="s" r="A3">
        <v>242</v>
      </c>
      <c s="5" t="n" r="B3">
        <v>-643100</v>
      </c>
      <c s="5" t="n" r="C3">
        <v>-631647</v>
      </c>
    </row>
    <row spans="1:3" r="4">
      <c s="4" t="s" r="A4">
        <v>243</v>
      </c>
      <c s="5" t="n" r="B4">
        <v>153178</v>
      </c>
      <c s="5" t="n" r="C4">
        <v>164631</v>
      </c>
    </row>
    <row spans="1:3" r="5">
      <c s="4" t="s" r="A5">
        <v>81</v>
      </c>
    </row>
    <row spans="1:3" r="6">
      <c s="4" t="s" r="A6">
        <v>241</v>
      </c>
      <c s="5" t="n" r="B6">
        <v>55000</v>
      </c>
      <c s="5" t="n" r="C6">
        <v>55000</v>
      </c>
    </row>
    <row spans="1:3" r="7">
      <c s="4" t="s" r="A7">
        <v>244</v>
      </c>
    </row>
    <row spans="1:3" r="8">
      <c s="4" t="s" r="A8">
        <v>241</v>
      </c>
      <c s="5" t="n" r="B8">
        <v>161278</v>
      </c>
      <c s="5" t="n" r="C8">
        <v>161278</v>
      </c>
    </row>
    <row spans="1:3" r="9">
      <c s="4" t="s" r="A9">
        <v>245</v>
      </c>
    </row>
    <row spans="1:3" r="10">
      <c s="4" t="s" r="A10">
        <v>241</v>
      </c>
      <c s="5" t="n" r="B10">
        <v>80000</v>
      </c>
      <c s="5" t="n" r="C10">
        <v>80000</v>
      </c>
    </row>
    <row spans="1:3" r="11">
      <c s="4" t="s" r="A11">
        <v>246</v>
      </c>
    </row>
    <row spans="1:3" r="12">
      <c s="4" t="s" r="A12">
        <v>241</v>
      </c>
      <c s="7" t="n" r="B12">
        <v>500000</v>
      </c>
      <c s="7" t="n" r="C12">
        <v>5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t="s" r="A1">
        <v>247</v>
      </c>
      <c s="2" t="s" r="B1">
        <v>1</v>
      </c>
    </row>
    <row spans="1:3" r="2">
      <c s="2" t="s" r="B2">
        <v>2</v>
      </c>
      <c s="2" t="s" r="C2">
        <v>74</v>
      </c>
    </row>
    <row spans="1:3" r="3">
      <c s="3" t="s" r="A3">
        <v>136</v>
      </c>
    </row>
    <row spans="1:3" r="4">
      <c s="4" t="s" r="A4">
        <v>248</v>
      </c>
      <c s="7" t="n" r="B4">
        <v>11453</v>
      </c>
      <c s="7" t="n" r="C4">
        <v>2756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t="s" r="A1">
        <v>249</v>
      </c>
      <c s="2" t="s" r="B1">
        <v>2</v>
      </c>
      <c s="2" t="s" r="C1">
        <v>30</v>
      </c>
    </row>
    <row spans="1:3" r="2">
      <c s="3" t="s" r="A2">
        <v>139</v>
      </c>
    </row>
    <row spans="1:3" r="3">
      <c s="4" t="s" r="A3">
        <v>206</v>
      </c>
      <c s="7" t="n" r="B3">
        <v>32566</v>
      </c>
      <c s="7" t="n" r="C3">
        <v>32566</v>
      </c>
    </row>
    <row spans="1:3" r="4">
      <c s="4" t="s" r="A4">
        <v>250</v>
      </c>
      <c s="5" t="n" r="B4">
        <v>365025</v>
      </c>
      <c s="5" t="n" r="C4">
        <v>437025</v>
      </c>
    </row>
    <row spans="1:3" r="5">
      <c s="4" t="s" r="A5">
        <v>251</v>
      </c>
      <c s="5" t="n" r="B5">
        <v>194866</v>
      </c>
      <c s="5" t="n" r="C5">
        <v>226789</v>
      </c>
    </row>
    <row spans="1:3" r="6">
      <c s="4" t="s" r="A6">
        <v>252</v>
      </c>
      <c s="5" t="n" r="B6">
        <v>30000</v>
      </c>
      <c s="5" t="n" r="C6">
        <v>30000</v>
      </c>
    </row>
    <row spans="1:3" r="7">
      <c s="4" t="s" r="A7">
        <v>253</v>
      </c>
      <c s="5" t="n" r="B7">
        <v>256749</v>
      </c>
      <c s="5" t="n" r="C7">
        <v>230138</v>
      </c>
    </row>
    <row spans="1:3" r="8">
      <c s="4" t="s" r="A8">
        <v>254</v>
      </c>
      <c s="5" t="n" r="B8">
        <v>100000</v>
      </c>
    </row>
    <row spans="1:3" r="9">
      <c s="4" t="s" r="A9">
        <v>255</v>
      </c>
      <c s="7" t="n" r="B9">
        <v>979206</v>
      </c>
      <c s="7" t="n" r="C9">
        <v>956518</v>
      </c>
    </row>
    <row spans="1:3" r="10">
      <c s="4" t="s" r="A10">
        <v>256</v>
      </c>
      <c s="4" t="s" r="B10">
        <v>40</v>
      </c>
      <c s="4" t="s" r="C10">
        <v>4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t="s" r="A1">
        <v>257</v>
      </c>
      <c s="2" t="s" r="B1">
        <v>2</v>
      </c>
      <c s="2" t="s" r="C1">
        <v>30</v>
      </c>
    </row>
    <row spans="1:3" r="2">
      <c s="4" t="s" r="A2">
        <v>258</v>
      </c>
      <c s="7" t="n" r="B2">
        <v>32566</v>
      </c>
      <c s="7" t="n" r="C2">
        <v>32566</v>
      </c>
    </row>
    <row spans="1:3" r="3">
      <c s="4" t="s" r="A3">
        <v>259</v>
      </c>
      <c s="7" t="n" r="B3">
        <v>-32566</v>
      </c>
      <c s="7" t="n" r="C3">
        <v>-32566</v>
      </c>
    </row>
    <row spans="1:3" r="4">
      <c s="4" t="s" r="A4">
        <v>260</v>
      </c>
      <c s="4" t="s" r="B4">
        <v>40</v>
      </c>
      <c s="4" t="s" r="C4">
        <v>40</v>
      </c>
    </row>
    <row spans="1:3" r="5">
      <c s="4" t="s" r="A5">
        <v>261</v>
      </c>
    </row>
    <row spans="1:3" r="6">
      <c s="4" t="s" r="A6">
        <v>258</v>
      </c>
      <c s="7" t="n" r="B6">
        <v>17325</v>
      </c>
      <c s="7" t="n" r="C6">
        <v>15241</v>
      </c>
    </row>
    <row spans="1:3" r="7">
      <c s="4" t="s" r="A7">
        <v>262</v>
      </c>
    </row>
    <row spans="1:3" r="8">
      <c s="4" t="s" r="A8">
        <v>258</v>
      </c>
      <c s="7" t="n" r="B8">
        <v>15241</v>
      </c>
      <c s="7" t="n" r="C8">
        <v>173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61</v>
      </c>
      <c s="2" t="s" r="B1">
        <v>2</v>
      </c>
      <c s="2" t="s" r="C1">
        <v>30</v>
      </c>
    </row>
    <row spans="1:3" r="2">
      <c s="3" t="s" r="A2">
        <v>62</v>
      </c>
    </row>
    <row spans="1:3" r="3">
      <c s="4" t="s" r="A3">
        <v>63</v>
      </c>
      <c s="5" t="n" r="B3">
        <v>1000</v>
      </c>
      <c s="5" t="n" r="C3">
        <v>1000</v>
      </c>
    </row>
    <row spans="1:3" r="4">
      <c s="4" t="s" r="A4">
        <v>64</v>
      </c>
      <c s="4" t="s" r="B4">
        <v>65</v>
      </c>
      <c s="4" t="s" r="C4">
        <v>65</v>
      </c>
    </row>
    <row spans="1:3" r="5">
      <c s="4" t="s" r="A5">
        <v>66</v>
      </c>
      <c s="5" t="n" r="B5">
        <v>0</v>
      </c>
      <c s="5" t="n" r="C5">
        <v>0</v>
      </c>
    </row>
    <row spans="1:3" r="6">
      <c s="4" t="s" r="A6">
        <v>67</v>
      </c>
      <c s="5" t="n" r="B6">
        <v>0</v>
      </c>
      <c s="5" t="n" r="C6">
        <v>0</v>
      </c>
    </row>
    <row spans="1:3" r="7">
      <c s="4" t="s" r="A7">
        <v>68</v>
      </c>
      <c s="4" t="s" r="B7">
        <v>65</v>
      </c>
      <c s="4" t="s" r="C7">
        <v>65</v>
      </c>
    </row>
    <row spans="1:3" r="8">
      <c s="4" t="s" r="A8">
        <v>69</v>
      </c>
      <c s="5" t="n" r="B8">
        <v>500000000</v>
      </c>
      <c s="5" t="n" r="C8">
        <v>500000000</v>
      </c>
    </row>
    <row spans="1:3" r="9">
      <c s="4" t="s" r="A9">
        <v>70</v>
      </c>
      <c s="5" t="n" r="B9">
        <v>331405857</v>
      </c>
      <c s="5" t="n" r="C9">
        <v>328405857</v>
      </c>
    </row>
    <row spans="1:3" r="10">
      <c s="4" t="s" r="A10">
        <v>71</v>
      </c>
      <c s="5" t="n" r="B10">
        <v>331405857</v>
      </c>
      <c s="5" t="n" r="C10">
        <v>3284058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t="s" r="A1">
        <v>263</v>
      </c>
      <c s="2" t="s" r="B1">
        <v>2</v>
      </c>
      <c s="2" t="s" r="C1">
        <v>30</v>
      </c>
    </row>
    <row spans="1:3" r="2">
      <c s="4" t="s" r="A2">
        <v>258</v>
      </c>
      <c s="7" t="n" r="B2">
        <v>365025</v>
      </c>
      <c s="7" t="n" r="C2">
        <v>437025</v>
      </c>
    </row>
    <row spans="1:3" r="3">
      <c s="4" t="s" r="A3">
        <v>259</v>
      </c>
      <c s="7" t="n" r="B3">
        <v>-365025</v>
      </c>
      <c s="7" t="n" r="C3">
        <v>-437025</v>
      </c>
    </row>
    <row spans="1:3" r="4">
      <c s="4" t="s" r="A4">
        <v>264</v>
      </c>
      <c s="4" t="s" r="B4">
        <v>40</v>
      </c>
      <c s="4" t="s" r="C4">
        <v>40</v>
      </c>
    </row>
    <row spans="1:3" r="5">
      <c s="4" t="s" r="A5">
        <v>262</v>
      </c>
    </row>
    <row spans="1:3" r="6">
      <c s="4" t="s" r="A6">
        <v>258</v>
      </c>
      <c s="7" t="n" r="B6">
        <v>180000</v>
      </c>
      <c s="7" t="n" r="C6">
        <v>210000</v>
      </c>
    </row>
    <row spans="1:3" r="7">
      <c s="4" t="s" r="A7">
        <v>261</v>
      </c>
    </row>
    <row spans="1:3" r="8">
      <c s="4" t="s" r="A8">
        <v>258</v>
      </c>
      <c s="5" t="n" r="B8">
        <v>118000</v>
      </c>
      <c s="5" t="n" r="C8">
        <v>160000</v>
      </c>
    </row>
    <row spans="1:3" r="9">
      <c s="4" t="s" r="A9">
        <v>265</v>
      </c>
    </row>
    <row spans="1:3" r="10">
      <c s="4" t="s" r="A10">
        <v>258</v>
      </c>
      <c s="7" t="n" r="B10">
        <v>67025</v>
      </c>
      <c s="7" t="n" r="C10">
        <v>6702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6</v>
      </c>
      <c s="2" t="s" r="B1">
        <v>2</v>
      </c>
      <c s="2" t="s" r="C1">
        <v>30</v>
      </c>
    </row>
    <row spans="1:3" r="2">
      <c s="3" t="s" r="A2">
        <v>139</v>
      </c>
    </row>
    <row spans="1:3" r="3">
      <c s="4" t="s" r="A3">
        <v>267</v>
      </c>
      <c s="7" t="n" r="B3">
        <v>56784</v>
      </c>
      <c s="7" t="n" r="C3">
        <v>63940</v>
      </c>
    </row>
    <row spans="1:3" r="4">
      <c s="4" t="s" r="A4">
        <v>268</v>
      </c>
      <c s="5" t="n" r="B4">
        <v>138082</v>
      </c>
      <c s="5" t="n" r="C4">
        <v>142582</v>
      </c>
    </row>
    <row spans="1:3" r="5">
      <c s="4" t="s" r="A5">
        <v>269</v>
      </c>
      <c s="5" t="n" r="C5">
        <v>20267</v>
      </c>
    </row>
    <row spans="1:3" r="6">
      <c s="4" t="s" r="A6">
        <v>270</v>
      </c>
      <c s="5" t="n" r="B6">
        <v>194866</v>
      </c>
      <c s="5" t="n" r="C6">
        <v>226789</v>
      </c>
    </row>
    <row spans="1:3" r="7">
      <c s="4" t="s" r="A7">
        <v>259</v>
      </c>
      <c s="7" t="n" r="B7">
        <v>-194866</v>
      </c>
      <c s="7" t="n" r="C7">
        <v>-226789</v>
      </c>
    </row>
    <row spans="1:3" r="8">
      <c s="4" t="s" r="A8">
        <v>264</v>
      </c>
      <c s="4" t="s" r="B8">
        <v>40</v>
      </c>
      <c s="4" t="s" r="C8">
        <v>4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271</v>
      </c>
      <c s="2" t="s" r="B1">
        <v>2</v>
      </c>
      <c s="2" t="s" r="C1">
        <v>30</v>
      </c>
    </row>
    <row spans="1:3" r="2">
      <c s="3" t="s" r="A2">
        <v>139</v>
      </c>
    </row>
    <row spans="1:3" r="3">
      <c s="4" t="s" r="A3">
        <v>272</v>
      </c>
      <c s="7" t="n" r="B3">
        <v>30000</v>
      </c>
      <c s="7" t="n" r="C3">
        <v>30000</v>
      </c>
    </row>
    <row spans="1:3" r="4">
      <c s="4" t="s" r="A4">
        <v>273</v>
      </c>
      <c s="5" t="n" r="B4">
        <v>30000</v>
      </c>
      <c s="5" t="n" r="C4">
        <v>30000</v>
      </c>
    </row>
    <row spans="1:3" r="5">
      <c s="4" t="s" r="A5">
        <v>259</v>
      </c>
      <c s="7" t="n" r="B5">
        <v>-30000</v>
      </c>
      <c s="7" t="n" r="C5">
        <v>-30000</v>
      </c>
    </row>
    <row spans="1:3" r="6">
      <c s="4" t="s" r="A6">
        <v>274</v>
      </c>
      <c s="4" t="s" r="B6">
        <v>40</v>
      </c>
      <c s="4" t="s" r="C6">
        <v>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spans="1:4" r="1">
      <c s="1" t="s" r="A1">
        <v>275</v>
      </c>
      <c s="2" t="s" r="B1">
        <v>2</v>
      </c>
      <c s="2" t="s" r="C1">
        <v>30</v>
      </c>
      <c s="2" t="s" r="D1">
        <v>276</v>
      </c>
    </row>
    <row spans="1:4" r="2">
      <c s="3" t="s" r="A2">
        <v>139</v>
      </c>
    </row>
    <row spans="1:4" r="3">
      <c s="4" t="s" r="A3">
        <v>277</v>
      </c>
      <c s="5" t="n" r="B3">
        <v>41801793</v>
      </c>
    </row>
    <row spans="1:4" r="4">
      <c s="4" t="s" r="A4">
        <v>278</v>
      </c>
      <c s="7" t="n" r="B4">
        <v>256749</v>
      </c>
      <c s="7" t="n" r="C4">
        <v>230138</v>
      </c>
    </row>
    <row spans="1:4" r="5">
      <c s="4" t="s" r="A5">
        <v>279</v>
      </c>
      <c s="7" t="n" r="D5">
        <v>32566</v>
      </c>
    </row>
    <row spans="1:4" r="6">
      <c s="4" t="s" r="A6">
        <v>280</v>
      </c>
      <c s="5" t="n" r="D6">
        <v>1267707</v>
      </c>
    </row>
    <row spans="1:4" r="7">
      <c s="4" t="s" r="A7">
        <v>281</v>
      </c>
      <c s="5" t="n" r="B7">
        <v>0</v>
      </c>
    </row>
    <row spans="1:4" r="8">
      <c s="4" t="s" r="A8">
        <v>282</v>
      </c>
      <c s="5" t="n" r="B8">
        <v>41801793</v>
      </c>
    </row>
    <row spans="1:4" r="9">
      <c s="4" t="s" r="A9">
        <v>283</v>
      </c>
      <c s="7" t="n" r="B9">
        <v>511312</v>
      </c>
    </row>
    <row spans="1:4" r="10">
      <c s="4" t="s" r="A10">
        <v>284</v>
      </c>
      <c s="5" t="n" r="B10">
        <v>366321</v>
      </c>
    </row>
    <row spans="1:4" r="11">
      <c s="4" t="s" r="A11">
        <v>285</v>
      </c>
      <c s="7" t="n" r="B11">
        <v>14499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8"/>
    <col customWidth="1" max="2" min="2" width="26"/>
    <col customWidth="1" max="3" min="3" width="14"/>
  </cols>
  <sheetData>
    <row spans="1:3" r="1">
      <c s="1" t="s" r="A1">
        <v>286</v>
      </c>
      <c s="2" t="s" r="B1">
        <v>1</v>
      </c>
    </row>
    <row spans="1:3" r="2">
      <c s="2" t="s" r="B2">
        <v>2</v>
      </c>
      <c s="2" t="s" r="C2">
        <v>30</v>
      </c>
    </row>
    <row spans="1:3" r="3">
      <c s="4" t="s" r="A3">
        <v>287</v>
      </c>
    </row>
    <row spans="1:3" r="4">
      <c s="4" t="s" r="A4">
        <v>288</v>
      </c>
      <c s="5" t="n" r="B4">
        <v>20550000</v>
      </c>
    </row>
    <row spans="1:3" r="5">
      <c s="4" t="s" r="A5">
        <v>289</v>
      </c>
      <c s="5" t="n" r="B5">
        <v>19000000</v>
      </c>
    </row>
    <row spans="1:3" r="6">
      <c s="4" t="s" r="A6">
        <v>290</v>
      </c>
      <c s="4" t="s" r="B6">
        <v>40</v>
      </c>
    </row>
    <row spans="1:3" r="7">
      <c s="4" t="s" r="A7">
        <v>291</v>
      </c>
      <c s="4" t="s" r="B7">
        <v>40</v>
      </c>
    </row>
    <row spans="1:3" r="8">
      <c s="4" t="s" r="A8">
        <v>292</v>
      </c>
      <c s="5" t="n" r="B8">
        <v>39550000</v>
      </c>
    </row>
    <row spans="1:3" r="9">
      <c s="4" t="s" r="A9">
        <v>293</v>
      </c>
      <c s="5" t="n" r="B9">
        <v>20550000</v>
      </c>
    </row>
    <row spans="1:3" r="10">
      <c s="4" t="s" r="A10">
        <v>294</v>
      </c>
      <c s="5" t="n" r="B10">
        <v>39550000</v>
      </c>
    </row>
    <row spans="1:3" r="11">
      <c s="4" t="s" r="A11">
        <v>295</v>
      </c>
      <c s="7" t="n" r="B11">
        <v>0</v>
      </c>
    </row>
    <row spans="1:3" r="12">
      <c s="4" t="s" r="A12">
        <v>296</v>
      </c>
      <c s="8" t="n" r="B12">
        <v>0.01</v>
      </c>
    </row>
    <row spans="1:3" r="13">
      <c s="4" t="s" r="A13">
        <v>297</v>
      </c>
      <c s="4" t="s" r="B13">
        <v>40</v>
      </c>
    </row>
    <row spans="1:3" r="14">
      <c s="4" t="s" r="A14">
        <v>298</v>
      </c>
      <c s="4" t="s" r="B14">
        <v>40</v>
      </c>
    </row>
    <row spans="1:3" r="15">
      <c s="4" t="s" r="A15">
        <v>299</v>
      </c>
      <c s="8" t="n" r="B15">
        <v>0.05</v>
      </c>
    </row>
    <row spans="1:3" r="16">
      <c s="4" t="s" r="A16">
        <v>300</v>
      </c>
      <c s="8" t="n" r="B16">
        <v>0.03</v>
      </c>
    </row>
    <row spans="1:3" r="17">
      <c s="4" t="s" r="A17">
        <v>301</v>
      </c>
      <c s="4" t="s" r="B17">
        <v>302</v>
      </c>
    </row>
    <row spans="1:3" r="18">
      <c s="4" t="s" r="A18">
        <v>303</v>
      </c>
      <c s="4" t="s" r="B18">
        <v>304</v>
      </c>
    </row>
    <row spans="1:3" r="19">
      <c s="4" t="s" r="A19">
        <v>305</v>
      </c>
      <c s="4" t="s" r="B19">
        <v>306</v>
      </c>
    </row>
    <row spans="1:3" r="20">
      <c s="4" t="s" r="A20">
        <v>307</v>
      </c>
      <c s="4" t="s" r="B20">
        <v>302</v>
      </c>
    </row>
    <row spans="1:3" r="21">
      <c s="4" t="s" r="A21">
        <v>307</v>
      </c>
      <c s="4" t="s" r="B21">
        <v>306</v>
      </c>
    </row>
    <row spans="1:3" r="22">
      <c s="4" t="s" r="A22">
        <v>308</v>
      </c>
      <c s="4" t="s" r="B22">
        <v>40</v>
      </c>
    </row>
    <row spans="1:3" r="23">
      <c s="4" t="s" r="A23">
        <v>309</v>
      </c>
      <c s="7" t="n" r="B23">
        <v>0</v>
      </c>
    </row>
    <row spans="1:3" r="24">
      <c s="4" t="s" r="A24">
        <v>309</v>
      </c>
      <c s="7" t="n" r="B24">
        <v>0</v>
      </c>
    </row>
    <row spans="1:3" r="25">
      <c s="4" t="s" r="A25">
        <v>310</v>
      </c>
    </row>
    <row spans="1:3" r="26">
      <c s="4" t="s" r="A26">
        <v>288</v>
      </c>
      <c s="5" t="n" r="B26">
        <v>41801793</v>
      </c>
    </row>
    <row spans="1:3" r="27">
      <c s="4" t="s" r="A27">
        <v>289</v>
      </c>
      <c s="4" t="s" r="B27">
        <v>40</v>
      </c>
    </row>
    <row spans="1:3" r="28">
      <c s="4" t="s" r="A28">
        <v>290</v>
      </c>
      <c s="4" t="s" r="B28">
        <v>40</v>
      </c>
    </row>
    <row spans="1:3" r="29">
      <c s="4" t="s" r="A29">
        <v>291</v>
      </c>
      <c s="4" t="s" r="B29">
        <v>40</v>
      </c>
    </row>
    <row spans="1:3" r="30">
      <c s="4" t="s" r="A30">
        <v>292</v>
      </c>
      <c s="5" t="n" r="B30">
        <v>41801793</v>
      </c>
    </row>
    <row spans="1:3" r="31">
      <c s="4" t="s" r="A31">
        <v>293</v>
      </c>
      <c s="5" t="n" r="C31">
        <v>41801793</v>
      </c>
    </row>
    <row spans="1:3" r="32">
      <c s="4" t="s" r="A32">
        <v>294</v>
      </c>
      <c s="5" t="n" r="C32">
        <v>41801793</v>
      </c>
    </row>
    <row spans="1:3" r="33">
      <c s="4" t="s" r="A33">
        <v>295</v>
      </c>
      <c s="9" t="n" r="B33">
        <v>0.008999999999999999</v>
      </c>
    </row>
    <row spans="1:3" r="34">
      <c s="4" t="s" r="A34">
        <v>297</v>
      </c>
      <c s="4" t="s" r="B34">
        <v>40</v>
      </c>
    </row>
    <row spans="1:3" r="35">
      <c s="4" t="s" r="A35">
        <v>299</v>
      </c>
      <c s="9" t="n" r="B35">
        <v>0.008999999999999999</v>
      </c>
    </row>
    <row spans="1:3" r="36">
      <c s="4" t="s" r="A36">
        <v>300</v>
      </c>
      <c s="9" t="n" r="C36">
        <v>0.008999999999999999</v>
      </c>
    </row>
    <row spans="1:3" r="37">
      <c s="4" t="s" r="A37">
        <v>301</v>
      </c>
      <c s="4" t="s" r="B37">
        <v>311</v>
      </c>
    </row>
    <row spans="1:3" r="38">
      <c s="4" t="s" r="A38">
        <v>305</v>
      </c>
      <c s="4" t="s" r="B38">
        <v>311</v>
      </c>
    </row>
    <row spans="1:3" r="39">
      <c s="4" t="s" r="A39">
        <v>307</v>
      </c>
      <c s="4" t="s" r="B39">
        <v>311</v>
      </c>
    </row>
    <row spans="1:3" r="40">
      <c s="4" t="s" r="A40">
        <v>307</v>
      </c>
      <c s="4" t="s" r="B40">
        <v>311</v>
      </c>
    </row>
    <row spans="1:3" r="41">
      <c s="4" t="s" r="A41">
        <v>308</v>
      </c>
      <c s="9" t="n" r="B41">
        <v>0.006</v>
      </c>
    </row>
    <row spans="1:3" r="42">
      <c s="4" t="s" r="A42">
        <v>312</v>
      </c>
      <c s="10" t="n" r="B42">
        <v>0.005</v>
      </c>
    </row>
    <row spans="1:3" r="43">
      <c s="4" t="s" r="A43">
        <v>309</v>
      </c>
      <c s="10" t="n" r="B43">
        <v>0.006</v>
      </c>
    </row>
    <row spans="1:3" r="44">
      <c s="4" t="s" r="A44">
        <v>309</v>
      </c>
      <c s="9" t="n" r="B44">
        <v>0.0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23"/>
    <col customWidth="1" max="3" min="3" width="24"/>
  </cols>
  <sheetData>
    <row spans="1:3" r="1">
      <c s="1" t="s" r="A1">
        <v>313</v>
      </c>
      <c s="2" t="s" r="B1">
        <v>1</v>
      </c>
      <c s="2" t="s" r="C1">
        <v>314</v>
      </c>
    </row>
    <row spans="1:3" r="2">
      <c s="2" t="s" r="B2">
        <v>2</v>
      </c>
      <c s="2" t="s" r="C2">
        <v>315</v>
      </c>
    </row>
    <row spans="1:3" r="3">
      <c s="3" t="s" r="A3">
        <v>139</v>
      </c>
    </row>
    <row spans="1:3" r="4">
      <c s="4" t="s" r="A4">
        <v>316</v>
      </c>
      <c s="4" t="s" r="B4">
        <v>317</v>
      </c>
      <c s="4" t="s" r="C4">
        <v>318</v>
      </c>
    </row>
    <row spans="1:3" r="5">
      <c s="4" t="s" r="A5">
        <v>319</v>
      </c>
      <c s="4" t="s" r="B5">
        <v>320</v>
      </c>
      <c s="4" t="s" r="C5">
        <v>321</v>
      </c>
    </row>
    <row spans="1:3" r="6">
      <c s="4" t="s" r="A6">
        <v>322</v>
      </c>
      <c s="4" t="s" r="B6">
        <v>323</v>
      </c>
      <c s="4" t="s" r="C6">
        <v>324</v>
      </c>
    </row>
    <row spans="1:3" r="7">
      <c s="4" t="s" r="A7">
        <v>325</v>
      </c>
      <c s="4" t="s" r="B7">
        <v>326</v>
      </c>
      <c s="4" t="s" r="C7">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t="s" r="A1">
        <v>327</v>
      </c>
      <c s="2" t="s" r="B1">
        <v>2</v>
      </c>
      <c s="2" t="s" r="C1">
        <v>30</v>
      </c>
    </row>
    <row spans="1:3" r="2">
      <c s="3" t="s" r="A2">
        <v>139</v>
      </c>
    </row>
    <row spans="1:3" r="3">
      <c s="4" t="s" r="A3">
        <v>328</v>
      </c>
      <c s="7" t="n" r="B3">
        <v>-511312</v>
      </c>
      <c s="7" t="n" r="C3">
        <v>623830</v>
      </c>
    </row>
    <row spans="1:3" r="4">
      <c s="4" t="s" r="A4">
        <v>329</v>
      </c>
      <c s="5" t="n" r="B4">
        <v>-366321</v>
      </c>
      <c s="5" t="n" r="C4">
        <v>-454200</v>
      </c>
    </row>
    <row spans="1:3" r="5">
      <c s="4" t="s" r="A5">
        <v>330</v>
      </c>
      <c s="7" t="n" r="B5">
        <v>144991</v>
      </c>
      <c s="7" t="n" r="C5">
        <v>16963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s="1" t="s" r="A1">
        <v>331</v>
      </c>
      <c s="2" t="s" r="B1">
        <v>73</v>
      </c>
      <c s="2" t="s" r="D1">
        <v>1</v>
      </c>
    </row>
    <row spans="1:5" r="2">
      <c s="2" t="s" r="B2">
        <v>332</v>
      </c>
      <c s="2" t="s" r="C2">
        <v>333</v>
      </c>
      <c s="2" t="s" r="D2">
        <v>2</v>
      </c>
      <c s="2" t="s" r="E2">
        <v>30</v>
      </c>
    </row>
    <row spans="1:5" r="3">
      <c s="4" t="s" r="A3">
        <v>334</v>
      </c>
      <c s="5" t="n" r="D3">
        <v>331405857</v>
      </c>
      <c s="5" t="n" r="E3">
        <v>328405857</v>
      </c>
    </row>
    <row spans="1:5" r="4">
      <c s="4" t="s" r="A4">
        <v>335</v>
      </c>
      <c s="5" t="n" r="D4">
        <v>331405857</v>
      </c>
      <c s="5" t="n" r="E4">
        <v>328405857</v>
      </c>
    </row>
    <row spans="1:5" r="5">
      <c s="4" t="s" r="A5">
        <v>63</v>
      </c>
      <c s="5" t="n" r="D5">
        <v>1000</v>
      </c>
      <c s="5" t="n" r="E5">
        <v>1000</v>
      </c>
    </row>
    <row spans="1:5" r="6">
      <c s="4" t="s" r="A6">
        <v>64</v>
      </c>
      <c s="4" t="s" r="D6">
        <v>65</v>
      </c>
      <c s="4" t="s" r="E6">
        <v>65</v>
      </c>
    </row>
    <row spans="1:5" r="7">
      <c s="4" t="s" r="A7">
        <v>336</v>
      </c>
      <c s="7" t="n" r="C7">
        <v>99919</v>
      </c>
      <c s="7" t="n" r="D7">
        <v>84858</v>
      </c>
    </row>
    <row spans="1:5" r="8">
      <c s="4" t="s" r="A8">
        <v>337</v>
      </c>
    </row>
    <row spans="1:5" r="9">
      <c s="4" t="s" r="A9">
        <v>338</v>
      </c>
      <c s="5" t="n" r="B9">
        <v>3000000</v>
      </c>
    </row>
    <row spans="1:5" r="10">
      <c s="4" t="s" r="A10">
        <v>339</v>
      </c>
      <c s="8" t="n" r="B10">
        <v>0.01</v>
      </c>
    </row>
    <row spans="1:5" r="11">
      <c s="4" t="s" r="A11">
        <v>340</v>
      </c>
      <c s="4" t="s" r="B11">
        <v>341</v>
      </c>
    </row>
    <row spans="1:5" r="12">
      <c s="4" t="s" r="A12">
        <v>342</v>
      </c>
    </row>
    <row spans="1:5" r="13">
      <c s="4" t="s" r="A13">
        <v>338</v>
      </c>
      <c s="5" t="n" r="B13">
        <v>500000</v>
      </c>
    </row>
    <row spans="1:5" r="14">
      <c s="4" t="s" r="A14">
        <v>339</v>
      </c>
      <c s="8" t="n" r="B14">
        <v>0.01</v>
      </c>
    </row>
    <row spans="1:5" r="15">
      <c s="4" t="s" r="A15">
        <v>340</v>
      </c>
      <c s="4" t="s" r="B15">
        <v>341</v>
      </c>
    </row>
    <row spans="1:5" r="16">
      <c s="4" t="s" r="A16">
        <v>343</v>
      </c>
    </row>
    <row spans="1:5" r="17">
      <c s="4" t="s" r="A17">
        <v>338</v>
      </c>
      <c s="5" t="n" r="B17">
        <v>750000</v>
      </c>
    </row>
    <row spans="1:5" r="18">
      <c s="4" t="s" r="A18">
        <v>339</v>
      </c>
      <c s="8" t="n" r="B18">
        <v>0.01</v>
      </c>
    </row>
    <row spans="1:5" r="19">
      <c s="4" t="s" r="A19">
        <v>340</v>
      </c>
      <c s="4" t="s" r="B19">
        <v>3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s>
  <sheetData>
    <row spans="1:4" r="1">
      <c s="1" t="s" r="A1">
        <v>344</v>
      </c>
      <c s="2" t="s" r="B1">
        <v>1</v>
      </c>
      <c s="2" t="s" r="D1">
        <v>314</v>
      </c>
    </row>
    <row spans="1:4" r="2">
      <c s="2" t="s" r="B2">
        <v>2</v>
      </c>
      <c s="2" t="s" r="C2">
        <v>74</v>
      </c>
      <c s="2" t="s" r="D2">
        <v>30</v>
      </c>
    </row>
    <row spans="1:4" r="3">
      <c s="4" t="s" r="A3">
        <v>345</v>
      </c>
      <c s="7" t="n" r="B3">
        <v>76710</v>
      </c>
      <c s="7" t="n" r="C3">
        <v>48769</v>
      </c>
    </row>
    <row spans="1:4" r="4">
      <c s="4" t="s" r="A4">
        <v>346</v>
      </c>
    </row>
    <row spans="1:4" r="5">
      <c s="4" t="s" r="A5">
        <v>345</v>
      </c>
      <c s="7" t="n" r="D5">
        <v>6967</v>
      </c>
    </row>
    <row spans="1:4" r="6">
      <c s="4" t="s" r="A6">
        <v>347</v>
      </c>
    </row>
    <row spans="1:4" r="7">
      <c s="4" t="s" r="A7">
        <v>345</v>
      </c>
      <c s="5" t="n" r="D7">
        <v>518</v>
      </c>
    </row>
    <row spans="1:4" r="8">
      <c s="4" t="s" r="A8">
        <v>348</v>
      </c>
    </row>
    <row spans="1:4" r="9">
      <c s="4" t="s" r="A9">
        <v>345</v>
      </c>
      <c s="5" t="n" r="D9">
        <v>525</v>
      </c>
    </row>
    <row spans="1:4" r="10">
      <c s="4" t="s" r="A10">
        <v>349</v>
      </c>
    </row>
    <row spans="1:4" r="11">
      <c s="4" t="s" r="A11">
        <v>345</v>
      </c>
      <c s="7" t="n" r="D11">
        <v>37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5"/>
    <col customWidth="1" max="3" min="3" width="15"/>
  </cols>
  <sheetData>
    <row spans="1:3" r="1">
      <c s="1" t="s" r="A1">
        <v>350</v>
      </c>
      <c s="2" t="s" r="B1">
        <v>73</v>
      </c>
      <c s="2" t="s" r="C1">
        <v>1</v>
      </c>
    </row>
    <row spans="1:3" r="2">
      <c s="2" t="s" r="B2">
        <v>332</v>
      </c>
      <c s="2" t="s" r="C2">
        <v>2</v>
      </c>
    </row>
    <row spans="1:3" r="3">
      <c s="4" t="s" r="A3">
        <v>351</v>
      </c>
      <c s="7" t="n" r="C3">
        <v>125000</v>
      </c>
    </row>
    <row spans="1:3" r="4">
      <c s="4" t="s" r="A4">
        <v>352</v>
      </c>
      <c s="4" t="s" r="C4">
        <v>353</v>
      </c>
    </row>
    <row spans="1:3" r="5">
      <c s="4" t="s" r="A5">
        <v>354</v>
      </c>
    </row>
    <row spans="1:3" r="6">
      <c s="4" t="s" r="A6">
        <v>355</v>
      </c>
      <c s="4" t="s" r="B6">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t="s" r="A1">
        <v>72</v>
      </c>
      <c s="2" t="s" r="B1">
        <v>73</v>
      </c>
      <c s="2" t="s" r="D1">
        <v>1</v>
      </c>
    </row>
    <row spans="1:5" r="2">
      <c s="2" t="s" r="B2">
        <v>2</v>
      </c>
      <c s="2" t="s" r="C2">
        <v>74</v>
      </c>
      <c s="2" t="s" r="D2">
        <v>2</v>
      </c>
      <c s="2" t="s" r="E2">
        <v>74</v>
      </c>
    </row>
    <row spans="1:5" r="3">
      <c s="3" t="s" r="A3">
        <v>75</v>
      </c>
    </row>
    <row spans="1:5" r="4">
      <c s="4" t="s" r="A4">
        <v>76</v>
      </c>
      <c s="7" t="n" r="B4">
        <v>532891</v>
      </c>
      <c s="7" t="n" r="C4">
        <v>1264420</v>
      </c>
      <c s="7" t="n" r="D4">
        <v>4461761</v>
      </c>
      <c s="7" t="n" r="E4">
        <v>2283475</v>
      </c>
    </row>
    <row spans="1:5" r="5">
      <c s="4" t="s" r="A5">
        <v>77</v>
      </c>
      <c s="5" t="n" r="B5">
        <v>320722</v>
      </c>
      <c s="5" t="n" r="C5">
        <v>911498</v>
      </c>
      <c s="5" t="n" r="D5">
        <v>2557352</v>
      </c>
      <c s="5" t="n" r="E5">
        <v>1568839</v>
      </c>
    </row>
    <row spans="1:5" r="6">
      <c s="4" t="s" r="A6">
        <v>78</v>
      </c>
      <c s="5" t="n" r="B6">
        <v>212169</v>
      </c>
      <c s="5" t="n" r="C6">
        <v>352922</v>
      </c>
      <c s="5" t="n" r="D6">
        <v>1904409</v>
      </c>
      <c s="5" t="n" r="E6">
        <v>714636</v>
      </c>
    </row>
    <row spans="1:5" r="7">
      <c s="3" t="s" r="A7">
        <v>79</v>
      </c>
    </row>
    <row spans="1:5" r="8">
      <c s="4" t="s" r="A8">
        <v>80</v>
      </c>
      <c s="5" t="n" r="B8">
        <v>263289</v>
      </c>
      <c s="5" t="n" r="C8">
        <v>376751</v>
      </c>
      <c s="5" t="n" r="D8">
        <v>1020018</v>
      </c>
      <c s="5" t="n" r="E8">
        <v>982718</v>
      </c>
    </row>
    <row spans="1:5" r="9">
      <c s="4" t="s" r="A9">
        <v>81</v>
      </c>
      <c s="5" t="n" r="B9">
        <v>7564</v>
      </c>
      <c s="7" t="n" r="C9">
        <v>1310</v>
      </c>
      <c s="5" t="n" r="D9">
        <v>35760</v>
      </c>
      <c s="5" t="n" r="E9">
        <v>16516</v>
      </c>
    </row>
    <row spans="1:5" r="10">
      <c s="4" t="s" r="A10">
        <v>82</v>
      </c>
      <c s="5" t="n" r="B10">
        <v>173131</v>
      </c>
      <c s="4" t="s" r="C10">
        <v>40</v>
      </c>
      <c s="5" t="n" r="D10">
        <v>257989</v>
      </c>
      <c s="5" t="n" r="E10">
        <v>99919</v>
      </c>
    </row>
    <row spans="1:5" r="11">
      <c s="4" t="s" r="A11">
        <v>83</v>
      </c>
      <c s="5" t="n" r="B11">
        <v>13380</v>
      </c>
      <c s="7" t="n" r="C11">
        <v>13568</v>
      </c>
      <c s="5" t="n" r="D11">
        <v>38280</v>
      </c>
      <c s="5" t="n" r="E11">
        <v>63112</v>
      </c>
    </row>
    <row spans="1:5" r="12">
      <c s="4" t="s" r="A12">
        <v>84</v>
      </c>
      <c s="5" t="n" r="B12">
        <v>457364</v>
      </c>
      <c s="5" t="n" r="C12">
        <v>391629</v>
      </c>
      <c s="5" t="n" r="D12">
        <v>1352047</v>
      </c>
      <c s="5" t="n" r="E12">
        <v>1162265</v>
      </c>
    </row>
    <row spans="1:5" r="13">
      <c s="4" t="s" r="A13">
        <v>85</v>
      </c>
      <c s="5" t="n" r="B13">
        <v>-245195</v>
      </c>
      <c s="7" t="n" r="C13">
        <v>-38706</v>
      </c>
      <c s="5" t="n" r="D13">
        <v>552362</v>
      </c>
      <c s="7" t="n" r="E13">
        <v>-447629</v>
      </c>
    </row>
    <row spans="1:5" r="14">
      <c s="3" t="s" r="A14">
        <v>86</v>
      </c>
    </row>
    <row spans="1:5" r="15">
      <c s="4" t="s" r="A15">
        <v>87</v>
      </c>
      <c s="7" t="n" r="B15">
        <v>-45000</v>
      </c>
      <c s="4" t="s" r="C15">
        <v>40</v>
      </c>
      <c s="7" t="n" r="D15">
        <v>-45000</v>
      </c>
      <c s="4" t="s" r="E15">
        <v>40</v>
      </c>
    </row>
    <row spans="1:5" r="16">
      <c s="4" t="s" r="A16">
        <v>88</v>
      </c>
      <c s="4" t="s" r="B16">
        <v>40</v>
      </c>
      <c s="7" t="n" r="C16">
        <v>990037</v>
      </c>
      <c s="4" t="s" r="D16">
        <v>40</v>
      </c>
      <c s="7" t="n" r="E16">
        <v>990037</v>
      </c>
    </row>
    <row spans="1:5" r="17">
      <c s="4" t="s" r="A17">
        <v>89</v>
      </c>
      <c s="7" t="n" r="B17">
        <v>439762</v>
      </c>
      <c s="5" t="n" r="C17">
        <v>586759</v>
      </c>
      <c s="7" t="n" r="D17">
        <v>112518</v>
      </c>
      <c s="5" t="n" r="E17">
        <v>2095169</v>
      </c>
    </row>
    <row spans="1:5" r="18">
      <c s="4" t="s" r="A18">
        <v>90</v>
      </c>
      <c s="5" t="n" r="B18">
        <v>-37542</v>
      </c>
      <c s="5" t="n" r="C18">
        <v>-39085</v>
      </c>
      <c s="5" t="n" r="D18">
        <v>-112075</v>
      </c>
      <c s="5" t="n" r="E18">
        <v>-117817</v>
      </c>
    </row>
    <row spans="1:5" r="19">
      <c s="4" t="s" r="A19">
        <v>91</v>
      </c>
      <c s="5" t="n" r="B19">
        <v>357220</v>
      </c>
      <c s="5" t="n" r="C19">
        <v>1537711</v>
      </c>
      <c s="5" t="n" r="D19">
        <v>-44557</v>
      </c>
      <c s="5" t="n" r="E19">
        <v>2967389</v>
      </c>
    </row>
    <row spans="1:5" r="20">
      <c s="4" t="s" r="A20">
        <v>92</v>
      </c>
      <c s="5" t="n" r="B20">
        <v>112025</v>
      </c>
      <c s="5" t="n" r="C20">
        <v>1499005</v>
      </c>
      <c s="5" t="n" r="D20">
        <v>507805</v>
      </c>
      <c s="5" t="n" r="E20">
        <v>2519760</v>
      </c>
    </row>
    <row spans="1:5" r="21">
      <c s="4" t="s" r="A21">
        <v>93</v>
      </c>
      <c s="5" t="n" r="B21">
        <v>1786</v>
      </c>
      <c s="5" t="n" r="C21">
        <v>-1724</v>
      </c>
      <c s="5" t="n" r="D21">
        <v>-14918</v>
      </c>
      <c s="5" t="n" r="E21">
        <v>674</v>
      </c>
    </row>
    <row spans="1:5" r="22">
      <c s="4" t="s" r="A22">
        <v>94</v>
      </c>
      <c s="7" t="n" r="B22">
        <v>113811</v>
      </c>
      <c s="7" t="n" r="C22">
        <v>1497281</v>
      </c>
      <c s="7" t="n" r="D22">
        <v>492887</v>
      </c>
      <c s="7" t="n" r="E22">
        <v>2520434</v>
      </c>
    </row>
    <row spans="1:5" r="23">
      <c s="3" t="s" r="A23">
        <v>95</v>
      </c>
    </row>
    <row spans="1:5" r="24">
      <c s="4" t="s" r="A24">
        <v>96</v>
      </c>
      <c s="8" t="n" r="B24">
        <v>0.01</v>
      </c>
      <c s="8" t="n" r="C24">
        <v>0.01</v>
      </c>
      <c s="8" t="n" r="D24">
        <v>0.01</v>
      </c>
      <c s="8" t="n" r="E24">
        <v>0.01</v>
      </c>
    </row>
    <row spans="1:5" r="25">
      <c s="4" t="s" r="A25">
        <v>97</v>
      </c>
      <c s="8" t="n" r="B25">
        <v>0.01</v>
      </c>
      <c s="8" t="n" r="C25">
        <v>0.01</v>
      </c>
      <c s="8" t="n" r="D25">
        <v>0.01</v>
      </c>
      <c s="8" t="n" r="E25">
        <v>0.01</v>
      </c>
    </row>
    <row spans="1:5" r="26">
      <c s="3" t="s" r="A26">
        <v>98</v>
      </c>
    </row>
    <row spans="1:5" r="27">
      <c s="4" t="s" r="A27">
        <v>96</v>
      </c>
      <c s="5" t="n" r="B27">
        <v>328960205</v>
      </c>
      <c s="5" t="n" r="C27">
        <v>300277222</v>
      </c>
      <c s="5" t="n" r="D27">
        <v>328592670</v>
      </c>
      <c s="5" t="n" r="E27">
        <v>296644250</v>
      </c>
    </row>
    <row spans="1:5" r="28">
      <c s="4" t="s" r="A28">
        <v>97</v>
      </c>
      <c s="5" t="n" r="B28">
        <v>349136788</v>
      </c>
      <c s="5" t="n" r="C28">
        <v>326718659</v>
      </c>
      <c s="5" t="n" r="D28">
        <v>359102302</v>
      </c>
      <c s="5" t="n" r="E28">
        <v>3176971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5"/>
    <col customWidth="1" max="2" min="2" width="46"/>
    <col customWidth="1" max="3" min="3" width="10"/>
  </cols>
  <sheetData>
    <row spans="1:3" r="1">
      <c s="1" t="s" r="A1">
        <v>357</v>
      </c>
      <c s="1" t="s" r="B1">
        <v>358</v>
      </c>
      <c s="2" t="s" r="C1">
        <v>359</v>
      </c>
    </row>
    <row spans="1:3" r="2">
      <c s="4" t="s" r="A2">
        <v>360</v>
      </c>
      <c s="4" t="s" r="B2">
        <v>361</v>
      </c>
      <c s="7" t="n" r="C2">
        <v>425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t="s" r="A1">
        <v>99</v>
      </c>
      <c s="2" t="s" r="B1">
        <v>1</v>
      </c>
    </row>
    <row spans="1:3" r="2">
      <c s="2" t="s" r="B2">
        <v>2</v>
      </c>
      <c s="2" t="s" r="C2">
        <v>74</v>
      </c>
    </row>
    <row spans="1:3" r="3">
      <c s="3" t="s" r="A3">
        <v>100</v>
      </c>
    </row>
    <row spans="1:3" r="4">
      <c s="4" t="s" r="A4">
        <v>101</v>
      </c>
      <c s="7" t="n" r="B4">
        <v>492887</v>
      </c>
      <c s="7" t="n" r="C4">
        <v>2520434</v>
      </c>
    </row>
    <row spans="1:3" r="5">
      <c s="3" t="s" r="A5">
        <v>102</v>
      </c>
    </row>
    <row spans="1:3" r="6">
      <c s="4" t="s" r="A6">
        <v>103</v>
      </c>
      <c s="5" t="n" r="B6">
        <v>14918</v>
      </c>
      <c s="7" t="n" r="C6">
        <v>-674</v>
      </c>
    </row>
    <row spans="1:3" r="7">
      <c s="4" t="s" r="A7">
        <v>104</v>
      </c>
      <c s="5" t="n" r="B7">
        <v>45000</v>
      </c>
      <c s="4" t="s" r="C7">
        <v>40</v>
      </c>
    </row>
    <row spans="1:3" r="8">
      <c s="4" t="s" r="A8">
        <v>82</v>
      </c>
      <c s="5" t="n" r="B8">
        <v>257989</v>
      </c>
      <c s="7" t="n" r="C8">
        <v>99919</v>
      </c>
    </row>
    <row spans="1:3" r="9">
      <c s="4" t="s" r="A9">
        <v>105</v>
      </c>
      <c s="5" t="n" r="B9">
        <v>38280</v>
      </c>
      <c s="5" t="n" r="C9">
        <v>63112</v>
      </c>
    </row>
    <row spans="1:3" r="10">
      <c s="4" t="s" r="A10">
        <v>106</v>
      </c>
      <c s="7" t="n" r="B10">
        <v>87879</v>
      </c>
      <c s="5" t="n" r="C10">
        <v>87878</v>
      </c>
    </row>
    <row spans="1:3" r="11">
      <c s="4" t="s" r="A11">
        <v>107</v>
      </c>
      <c s="4" t="s" r="B11">
        <v>40</v>
      </c>
      <c s="5" t="n" r="C11">
        <v>-990037</v>
      </c>
    </row>
    <row spans="1:3" r="12">
      <c s="4" t="s" r="A12">
        <v>108</v>
      </c>
      <c s="7" t="n" r="B12">
        <v>-112518</v>
      </c>
      <c s="5" t="n" r="C12">
        <v>-2095169</v>
      </c>
    </row>
    <row spans="1:3" r="13">
      <c s="3" t="s" r="A13">
        <v>109</v>
      </c>
    </row>
    <row spans="1:3" r="14">
      <c s="4" t="s" r="A14">
        <v>33</v>
      </c>
      <c s="5" t="n" r="B14">
        <v>-133569</v>
      </c>
      <c s="5" t="n" r="C14">
        <v>-140355</v>
      </c>
    </row>
    <row spans="1:3" r="15">
      <c s="4" t="s" r="A15">
        <v>34</v>
      </c>
      <c s="5" t="n" r="B15">
        <v>-399098</v>
      </c>
      <c s="5" t="n" r="C15">
        <v>-163605</v>
      </c>
    </row>
    <row spans="1:3" r="16">
      <c s="4" t="s" r="A16">
        <v>110</v>
      </c>
      <c s="5" t="n" r="B16">
        <v>-8000</v>
      </c>
      <c s="5" t="n" r="C16">
        <v>8086</v>
      </c>
    </row>
    <row spans="1:3" r="17">
      <c s="4" t="s" r="A17">
        <v>111</v>
      </c>
      <c s="5" t="n" r="B17">
        <v>-52039</v>
      </c>
      <c s="5" t="n" r="C17">
        <v>396769</v>
      </c>
    </row>
    <row spans="1:3" r="18">
      <c s="4" t="s" r="A18">
        <v>112</v>
      </c>
      <c s="5" t="n" r="B18">
        <v>-179998</v>
      </c>
      <c s="5" t="n" r="C18">
        <v>-102</v>
      </c>
    </row>
    <row spans="1:3" r="19">
      <c s="4" t="s" r="A19">
        <v>113</v>
      </c>
      <c s="5" t="n" r="B19">
        <v>51731</v>
      </c>
      <c s="5" t="n" r="C19">
        <v>-213744</v>
      </c>
    </row>
    <row spans="1:3" r="20">
      <c s="3" t="s" r="A20">
        <v>114</v>
      </c>
    </row>
    <row spans="1:3" r="21">
      <c s="4" t="s" r="A21">
        <v>115</v>
      </c>
      <c s="5" t="n" r="B21">
        <v>-52799</v>
      </c>
      <c s="5" t="n" r="C21">
        <v>-3135</v>
      </c>
    </row>
    <row spans="1:3" r="22">
      <c s="4" t="s" r="A22">
        <v>116</v>
      </c>
      <c s="5" t="n" r="B22">
        <v>-52799</v>
      </c>
      <c s="5" t="n" r="C22">
        <v>-3135</v>
      </c>
    </row>
    <row spans="1:3" r="23">
      <c s="3" t="s" r="A23">
        <v>117</v>
      </c>
    </row>
    <row spans="1:3" r="24">
      <c s="4" t="s" r="A24">
        <v>118</v>
      </c>
      <c s="5" t="n" r="B24">
        <v>226610</v>
      </c>
      <c s="5" t="n" r="C24">
        <v>242746</v>
      </c>
    </row>
    <row spans="1:3" r="25">
      <c s="4" t="s" r="A25">
        <v>119</v>
      </c>
      <c s="5" t="n" r="B25">
        <v>-173922</v>
      </c>
      <c s="5" t="n" r="C25">
        <v>-19152</v>
      </c>
    </row>
    <row spans="1:3" r="26">
      <c s="4" t="s" r="A26">
        <v>120</v>
      </c>
      <c s="5" t="n" r="B26">
        <v>52688</v>
      </c>
      <c s="5" t="n" r="C26">
        <v>223594</v>
      </c>
    </row>
    <row spans="1:3" r="27">
      <c s="4" t="s" r="A27">
        <v>121</v>
      </c>
      <c s="5" t="n" r="B27">
        <v>51620</v>
      </c>
      <c s="5" t="n" r="C27">
        <v>6715</v>
      </c>
    </row>
    <row spans="1:3" r="28">
      <c s="4" t="s" r="A28">
        <v>122</v>
      </c>
      <c s="5" t="n" r="B28">
        <v>15187</v>
      </c>
      <c s="5" t="n" r="C28">
        <v>43253</v>
      </c>
    </row>
    <row spans="1:3" r="29">
      <c s="4" t="s" r="A29">
        <v>123</v>
      </c>
      <c s="5" t="n" r="B29">
        <v>66807</v>
      </c>
      <c s="5" t="n" r="C29">
        <v>49968</v>
      </c>
    </row>
    <row spans="1:3" r="30">
      <c s="3" t="s" r="A30">
        <v>124</v>
      </c>
    </row>
    <row spans="1:3" r="31">
      <c s="4" t="s" r="A31">
        <v>125</v>
      </c>
      <c s="7" t="n" r="B31">
        <v>20508</v>
      </c>
      <c s="7" t="n" r="C31">
        <v>27003</v>
      </c>
    </row>
    <row spans="1:3" r="32">
      <c s="4" t="s" r="A32">
        <v>126</v>
      </c>
      <c s="4" t="s" r="B32">
        <v>40</v>
      </c>
      <c s="4" t="s" r="C32">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27</v>
      </c>
      <c s="2" t="s" r="B1">
        <v>1</v>
      </c>
    </row>
    <row spans="1:2" r="2">
      <c s="2" t="s" r="B2">
        <v>2</v>
      </c>
    </row>
    <row spans="1:2" r="3">
      <c s="3" t="s" r="A3">
        <v>128</v>
      </c>
    </row>
    <row spans="1:2" r="4">
      <c s="4" t="s" r="A4">
        <v>127</v>
      </c>
      <c s="4" t="s" r="B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4</v>
      </c>
      <c s="2" t="s" r="B1">
        <v>1</v>
      </c>
    </row>
    <row spans="1:2" r="2">
      <c s="2" t="s" r="B2">
        <v>2</v>
      </c>
    </row>
    <row spans="1:2" r="3">
      <c s="3" t="s" r="A3">
        <v>130</v>
      </c>
    </row>
    <row spans="1:2" r="4">
      <c s="4" t="s" r="A4">
        <v>34</v>
      </c>
      <c s="4" t="s"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32</v>
      </c>
      <c s="2" t="s" r="B1">
        <v>1</v>
      </c>
    </row>
    <row spans="1:2" r="2">
      <c s="2" t="s" r="B2">
        <v>2</v>
      </c>
    </row>
    <row spans="1:2" r="3">
      <c s="3" t="s" r="A3">
        <v>133</v>
      </c>
    </row>
    <row spans="1:2" r="4">
      <c s="4" t="s" r="A4">
        <v>132</v>
      </c>
      <c s="4" t="s"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CASH</vt:lpstr>
      <vt:lpstr>Basis of Presentation</vt:lpstr>
      <vt:lpstr>Inventory</vt:lpstr>
      <vt:lpstr>Property and Equipment, Net</vt:lpstr>
      <vt:lpstr>Intangible Assets, Net</vt:lpstr>
      <vt:lpstr>Notes Payable</vt:lpstr>
      <vt:lpstr>Shareholders' Equity</vt:lpstr>
      <vt:lpstr>Income Taxes</vt:lpstr>
      <vt:lpstr>Commitments and Contingencies</vt:lpstr>
      <vt:lpstr>Prior Litigation Matter</vt:lpstr>
      <vt:lpstr>Subsequent Events</vt:lpstr>
      <vt:lpstr>Basis of Presentation (Policies</vt:lpstr>
      <vt:lpstr>Inventory (Tables)</vt:lpstr>
      <vt:lpstr>Property and Equipment, Net (Ta</vt:lpstr>
      <vt:lpstr>Intangible Assets, Net (Tables)</vt:lpstr>
      <vt:lpstr>Notes Payable (Tables)</vt:lpstr>
      <vt:lpstr>Shareholders' Equity (Tables)</vt:lpstr>
      <vt:lpstr>Basis of Presentation (Details </vt:lpstr>
      <vt:lpstr>Inventory (Details)</vt:lpstr>
      <vt:lpstr>Property and Equipment, Net (De</vt:lpstr>
      <vt:lpstr>Property and Equipment, Net (25</vt:lpstr>
      <vt:lpstr>Intangible Assets, Net (Details</vt:lpstr>
      <vt:lpstr>Intangible Assets, Net (Detai27</vt:lpstr>
      <vt:lpstr>Notes Payable (Detalis)</vt:lpstr>
      <vt:lpstr>Notes Payable (Detalis 1)</vt:lpstr>
      <vt:lpstr>Notes Payable (Detalis 2)</vt:lpstr>
      <vt:lpstr>Notes Payable (Detalis 3)</vt:lpstr>
      <vt:lpstr>Notes Payable (Detalis 4)</vt:lpstr>
      <vt:lpstr>Notes Payable (Details Narrativ</vt:lpstr>
      <vt:lpstr>Shareholders' Equity (Details)</vt:lpstr>
      <vt:lpstr>Shareholders' Equity (Detalis 1</vt:lpstr>
      <vt:lpstr>Shareholders' Equity (Detalis 2</vt:lpstr>
      <vt:lpstr>Shareholders' Equity (Details N</vt:lpstr>
      <vt:lpstr>Commitments and Contingencies (</vt:lpstr>
      <vt:lpstr>Prior Litigation Matter (Detail</vt:lpstr>
      <vt:lpstr>Uncategorized Items - blga-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7T08:00:24Z</dcterms:created>
  <dcterms:modified xmlns:dcterms="http://purl.org/dc/terms/" xmlns:xsi="http://www.w3.org/2001/XMLSchema-instance" xsi:type="dcterms:W3CDTF">2015-11-17T08:00:24Z</dcterms:modified>
  <dc:title xmlns:dc="http://purl.org/dc/elements/1.1/">Untitled</dc:title>
  <dc:description xmlns:dc="http://purl.org/dc/elements/1.1/"/>
  <dc:subject xmlns:dc="http://purl.org/dc/elements/1.1/"/>
  <cp:keywords/>
  <cp:category/>
</cp:coreProperties>
</file>